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usiness Opera" sheetId="7" r:id="rId7"/>
    <s:sheet name="Basis of Presentation, Signific" sheetId="8" r:id="rId8"/>
    <s:sheet name="Concentration of Risk" sheetId="9" r:id="rId9"/>
    <s:sheet name="Money Market Funds" sheetId="10" r:id="rId10"/>
    <s:sheet name="Selected Balance Sheet Detail" sheetId="11" r:id="rId11"/>
    <s:sheet name="Long Term Investor Right" sheetId="12" r:id="rId12"/>
    <s:sheet name="Equity Securities" sheetId="13" r:id="rId13"/>
    <s:sheet name="Warrants" sheetId="14" r:id="rId14"/>
    <s:sheet name="Stock-Based Compensation" sheetId="15" r:id="rId15"/>
    <s:sheet name="Employment Agreement" sheetId="16" r:id="rId16"/>
    <s:sheet name="Litigation, Claims and Assessme" sheetId="17" r:id="rId17"/>
    <s:sheet name="Basis of Presentation, Signif18" sheetId="18" r:id="rId18"/>
    <s:sheet name="Concentration of Risk (Tables)" sheetId="19" r:id="rId19"/>
    <s:sheet name="Money Market Funds (Tables)" sheetId="20" r:id="rId20"/>
    <s:sheet name="Selected Balance Sheet Detail (" sheetId="21" r:id="rId21"/>
    <s:sheet name="Equity Securities (Tables)" sheetId="22" r:id="rId22"/>
    <s:sheet name="Warrants (Tables)" sheetId="23" r:id="rId23"/>
    <s:sheet name="Stock-Based Compensation (Table" sheetId="24" r:id="rId24"/>
    <s:sheet name="Organization and Business Ope25" sheetId="25" r:id="rId25"/>
    <s:sheet name="Concentration of Risk (Details)" sheetId="26" r:id="rId26"/>
    <s:sheet name="Concentration of Risk (Details " sheetId="27" r:id="rId27"/>
    <s:sheet name="Concentration of Risk (Detail28" sheetId="28" r:id="rId28"/>
    <s:sheet name="Concentration of Risk (Detail29" sheetId="29" r:id="rId29"/>
    <s:sheet name="Money Market Funds (Details)" sheetId="30" r:id="rId30"/>
    <s:sheet name="Selected Balance Sheet Detail31" sheetId="31" r:id="rId31"/>
    <s:sheet name="Selected Balance Sheet Detail32" sheetId="32" r:id="rId32"/>
    <s:sheet name="Long Term Investor Right (Detai" sheetId="33" r:id="rId33"/>
    <s:sheet name="Equity Securities (Details)" sheetId="34" r:id="rId34"/>
    <s:sheet name="Equity Securities (Details Narr" sheetId="35" r:id="rId35"/>
    <s:sheet name="Warrants (Details)" sheetId="36" r:id="rId36"/>
    <s:sheet name="Warrants (Details Narrative)" sheetId="37" r:id="rId37"/>
    <s:sheet name="Stock-Based Compensation (Detai" sheetId="38" r:id="rId38"/>
    <s:sheet name="Stock-Based Compensation (Det39" sheetId="39" r:id="rId39"/>
    <s:sheet name="Stock-Based Compensation (Det40" sheetId="40" r:id="rId40"/>
    <s:sheet name="Stock-Based Compensation (Det41" sheetId="41" r:id="rId41"/>
    <s:sheet name="Employment Agreement (Details N" sheetId="42" r:id="rId42"/>
  </s:sheets>
  <s:definedNames/>
  <s:calcPr calcId="124519" calcMode="auto" fullCalcOnLoad="1"/>
</s:workbook>
</file>

<file path=xl/sharedStrings.xml><?xml version="1.0" encoding="utf-8"?>
<sst xmlns="http://schemas.openxmlformats.org/spreadsheetml/2006/main" uniqueCount="386">
  <si>
    <t>Document and Entity Information - shares</t>
  </si>
  <si>
    <t>9 Months Ended</t>
  </si>
  <si>
    <t>Sep. 30, 2015</t>
  </si>
  <si>
    <t>Nov. 06, 2015</t>
  </si>
  <si>
    <t>Document Information [Line Items]</t>
  </si>
  <si>
    <t>Entity Registrant Name</t>
  </si>
  <si>
    <t>SECOND SIGHT MEDICAL PRODUCTS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Q3</t>
  </si>
  <si>
    <t>Document Fiscal Year Focus</t>
  </si>
  <si>
    <t>CONDENSED CONSOLIDATED BALANCE SHEETS (Unaudited) - USD ($)</t>
  </si>
  <si>
    <t>Dec. 31, 2014</t>
  </si>
  <si>
    <t>Current assets:</t>
  </si>
  <si>
    <t>Cash</t>
  </si>
  <si>
    <t>Money market funds</t>
  </si>
  <si>
    <t>Accounts receivable</t>
  </si>
  <si>
    <t>Inventories, net</t>
  </si>
  <si>
    <t>Prepaid expenses and other current assets</t>
  </si>
  <si>
    <t>Total current assets</t>
  </si>
  <si>
    <t>Property and equipment, net</t>
  </si>
  <si>
    <t>Deposits and other assets</t>
  </si>
  <si>
    <t>Total assets</t>
  </si>
  <si>
    <t>Current liabilities:</t>
  </si>
  <si>
    <t>Accounts payable</t>
  </si>
  <si>
    <t>Accrued expenses</t>
  </si>
  <si>
    <t>Accrued compensation expense</t>
  </si>
  <si>
    <t>Accrued clinical trial expense</t>
  </si>
  <si>
    <t>Deferred revenue</t>
  </si>
  <si>
    <t>Deferred grant revenue</t>
  </si>
  <si>
    <t>Total current liabilities</t>
  </si>
  <si>
    <t>Commitments and contingencies</t>
  </si>
  <si>
    <t xml:space="preserve"> </t>
  </si>
  <si>
    <t>Stockholders' equity:</t>
  </si>
  <si>
    <t>Preferred stock, no par value, 10,000,000 shares authorized; none outstanding</t>
  </si>
  <si>
    <t>Common stock, no par value; 200,000,000 shares authorized; shares issued and outstanding: 35,851,400 and 35,241,428 at September 30, 2015 and December 31, 2014, respectively</t>
  </si>
  <si>
    <t>Common stock to be issued</t>
  </si>
  <si>
    <t>Additional paid-in capital</t>
  </si>
  <si>
    <t>Notes receivable to finance stock option exercises</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Preferred stock, no par value</t>
  </si>
  <si>
    <t>Preferred stock, shares authorized</t>
  </si>
  <si>
    <t>Preferred stock, shares outstanding</t>
  </si>
  <si>
    <t>Preferred Stock, Shares Issued</t>
  </si>
  <si>
    <t>Common stock, no par value</t>
  </si>
  <si>
    <t>Common stock, shares authorized</t>
  </si>
  <si>
    <t>Common stock, shares issued</t>
  </si>
  <si>
    <t>Common stock, shares outstanding</t>
  </si>
  <si>
    <t>CONDENSED CONSOLIDATED STATEMENTS OF OPERATIONS  (Unaudited) - USD ($)</t>
  </si>
  <si>
    <t>3 Months Ended</t>
  </si>
  <si>
    <t>Sep. 30, 2014</t>
  </si>
  <si>
    <t>Income Statement [Abstract]</t>
  </si>
  <si>
    <t>Net sales</t>
  </si>
  <si>
    <t>Cost of sales</t>
  </si>
  <si>
    <t>Gross profit (loss)</t>
  </si>
  <si>
    <t>Operating expenses:</t>
  </si>
  <si>
    <t>Research and development, net of grants</t>
  </si>
  <si>
    <t>Clinical and regulatory</t>
  </si>
  <si>
    <t>Selling and marketing</t>
  </si>
  <si>
    <t>General and administrative</t>
  </si>
  <si>
    <t>Total operating expenses</t>
  </si>
  <si>
    <t>Loss from operations</t>
  </si>
  <si>
    <t>Interest income</t>
  </si>
  <si>
    <t>Other income (expense), net</t>
  </si>
  <si>
    <t>Interest expense on convertible promissory notes</t>
  </si>
  <si>
    <t>Amortization of discount on convertible promissory notes</t>
  </si>
  <si>
    <t>Net loss</t>
  </si>
  <si>
    <t>Net loss per common share - basic and diluted</t>
  </si>
  <si>
    <t>Weighted average common shares outstanding - basic and diluted</t>
  </si>
  <si>
    <t>CONDENSED CONSOLIDATED STATEMENTS OF COMPREHENSIVE LOSS  (Unaudited) - USD ($)</t>
  </si>
  <si>
    <t>Statement of Comprehensive Income [Abstract]</t>
  </si>
  <si>
    <t>Other comprehensive loss:</t>
  </si>
  <si>
    <t>Foreign currency translation adjustments</t>
  </si>
  <si>
    <t>Comprehensive loss</t>
  </si>
  <si>
    <t>CONDENSED CONSOLIDATED STATEMENTS OF CASH FLOWS  (Unaudited) - USD ($)</t>
  </si>
  <si>
    <t>Cash flows from operating activities:</t>
  </si>
  <si>
    <t>Adjustments to reconcile net loss to net cash used in operating activities:</t>
  </si>
  <si>
    <t>Depreciation and amortization of property and equipment</t>
  </si>
  <si>
    <t>Stock-based compensation</t>
  </si>
  <si>
    <t>Stock grant in connection with services by a director</t>
  </si>
  <si>
    <t>Forgiveness of notes receivable related to stock option exercise</t>
  </si>
  <si>
    <t>Amortization of discount on convertible notes payable</t>
  </si>
  <si>
    <t>Non-cash interest accrued on convertible notes payable</t>
  </si>
  <si>
    <t>Common stock issuable for services</t>
  </si>
  <si>
    <t>Changes in operating assets and liabilities:</t>
  </si>
  <si>
    <t>Inventories</t>
  </si>
  <si>
    <t>Prepaid expenses and other assets</t>
  </si>
  <si>
    <t>Accrued compensation expenses</t>
  </si>
  <si>
    <t>Accrued clinical trial expenses</t>
  </si>
  <si>
    <t>Net cash used in operating activities</t>
  </si>
  <si>
    <t>Cash flows from investing activities:</t>
  </si>
  <si>
    <t>Purchases of property and equipment</t>
  </si>
  <si>
    <t>Proceeds from money market funds</t>
  </si>
  <si>
    <t>Net cash provided by investing activities</t>
  </si>
  <si>
    <t>Cash flows from financing activities:</t>
  </si>
  <si>
    <t>Proceeds from sale of common stock</t>
  </si>
  <si>
    <t>Proceeds from exercise of options and warrants</t>
  </si>
  <si>
    <t>Payment of employment taxes related to stock option exercises</t>
  </si>
  <si>
    <t>Net cash provided by financing activities</t>
  </si>
  <si>
    <t>Effect of exchange rate changes on cash</t>
  </si>
  <si>
    <t>Cash:</t>
  </si>
  <si>
    <t>Net (decrease) increase</t>
  </si>
  <si>
    <t>Balance at beginning of period</t>
  </si>
  <si>
    <t>Balance at end of period</t>
  </si>
  <si>
    <t>Non-cash financing and investing activities:</t>
  </si>
  <si>
    <t>Common stock issued as finder's fee in connection with private placement of common stock</t>
  </si>
  <si>
    <t>Common stock issued for professional services rendered in connection with the Company's prospectus</t>
  </si>
  <si>
    <t>Organization and Business Operations</t>
  </si>
  <si>
    <t>Organization, Consolidation and Presentation of Financial Statements [Abstract]</t>
  </si>
  <si>
    <t>1. Organization and Business Operations Organization and Business
Operations Second Sight Medical Products,
Inc. (Second Sight or the Company), was founded in 1998 and is incorporated in the State of California.
Second Sight develops, manufactures and markets implantable prosthetic devices that can restore some functional vision to patients
blinded by outer retinal degenerations, such as Retinitis Pigmentosa. In 2007, Second Sight formed
Second Sight (Switzerland) Sarl, initially to manage clinical trials for its products in Europe, and later to manage sales and
marketing in Europe and the Middle East. As the laws of Switzerland require at least two corporate stockholders, Second Sight (Switzerland)
Sarl is 99.5% owned directly by the Company and 0.5% owned by an executive of Second Sight, who is acting as a nominee of the Company.
Accordingly, Second Sight (Switzerland) Sarl is considered 100% owned for financial statement purposes and is consolidated with
Second Sight for all periods presented. The Companys consolidated
financial statements have been presented on the basis that it is a going concern, which contemplates the realization of assets
and satisfaction of liabilities in the normal course of business. However, the Company has experienced recurring operating losses
and negative operating cash flows since inception and expects to incur continuing operating losses and negative operating
cash flows through 2016 and likely thereafter. Since its inception, the
Company has generated limited revenues from the sale of products and has financed its operations primarily through the issuance
of common stock, convertible debt (which has been converted into common stock), and research grants primarily from government agencies.
The Companys initial public offering (IPO) in November 2014 has provided it with sufficient financial resources
to fund its operations into the fourth quarter of 2016. In order to continue business operations past that point, the Company
currently anticipates that it will need to raise additional debt and/or equity capital during the next several months. However,
there can be no assurances that the Company will be able to secure any such additional financing on acceptable terms and conditions,
or at all. If cash resources become insufficient to satisfy the Companys ongoing cash requirements, the Company would be
required to scale back or discontinue its technology and product development programs and/or clinical trials, or obtain funds,
if available (although there can be no certainty), through strategic alliances that may require the Company to relinquish rights
to its products, or to discontinue its operations entirely.</t>
  </si>
  <si>
    <t>Basis of Presentation, Significant Accounting Policies and Recent Accounting Pronouncements</t>
  </si>
  <si>
    <t>Accounting Policies [Abstract]</t>
  </si>
  <si>
    <t>2. Basis of Presentation, Significant
Accounting Policies and Recent Accounting Pronouncements Basis of Presentation The accompanying unaudited
condensed consolidated financial statements have been prepared in accordance with the rules and regulations of the Securities and
Exchange Commission for Form 10-Q. Accordingly, certain information and footnote disclosures normally included in financial statements
prepared in accordance with generally accepted accounting principles have been condensed or omitted pursuant to such rules and
regulations. The condensed consolidated balance sheet at December 31, 2014 has been derived from the Companys audited consolidated
financial statements. In the opinion of management,
these financial statements reflect all normal recurring and other adjustments necessary for a fair presentation. These consolidated
financial statements should be read in conjunction with the audited consolidated financial statements included in the Companys
Annual Report on Form 10-K for the year ended December 31, 2014. Operating results for interim periods are not necessarily indicative
of operating results for an entire fiscal year or any other future periods. Significant Accounting
Policies The Companys significant
accounting policies are set forth in Note 2 in its Annual Report on Form 10-K for the year ended December 31, 2014. Recent Accounting Pronouncements In February 2015, the FASB
issued Accounting Standards Update No. 2015-02 (ASU 2015-02), Consolidation (Topic 810). Management does not believe
that any recently issued, but not yet effective, accounting standards, if adopted, will have a material effect on the financial
statements.</t>
  </si>
  <si>
    <t>Concentration of Risk</t>
  </si>
  <si>
    <t>Risks and Uncertainties [Abstract]</t>
  </si>
  <si>
    <t>3. Concentration of Risk Credit Risk Financial instruments that
subject the Company to concentrations of credit risk consist primarily of cash, money market funds, and trade accounts receivable.
The Company maintains cash and money market funds with financial institutions that management deems reputable, and at times, cash
balances may be in excess of Federal Deposit Insurance Corporation and Securities Investor Protection Corporation insurance limits.
The Company also maintains a cash balance at a bank in Switzerland, which is insured up to an amount specified by the deposit insurance
agency of Switzerland. The Company has not experienced any losses with respect to its cash and money market funds to date. The Company extends differing
levels of credit to customers, and typically does not require collateral. Customer Concentration During the three and nine
months ended September 30, 2015 and 2014 (unaudited), the following customers comprised more than 10% of revenues :
Three Months September 30, 2015
Three Months September 30, 2014
Nine Months September 30, 2015
Nine Months September 30, 2014
Customer 1 13 % 17 % 10 % 30 %
Customer 2 13 % 0 % 8 % 0 %
Customer 3 12 % 0 % 15 % 0 %
Customer 4 6 % 25 % 2 % 8 %
Customer 5 0 % 24 % 0 % 18 %
Customer 6 0 % 18 % 1 % 6 %
Customer 7 0 % 16 % 0 % 8 %
Customer 8 0 % 0 % 0 % 11 % As of September 30, 2015
and December 31, 2014, the following customers comprised more than 10% of accounts receivable:
September 30, December 31,
2015 2014
(unaudited)
Customer 1 23 % 0 %
Customer 2 20 % 32 %
Customer 3 15 % 13 %
Customer 4 12 % 0 %
Customer 5 0 % 20 %
Customer 6 0 % 13 %
Geographic Concentration During the three and nine
months ended September 30, 2015 and 2014 (unaudited), regional revenue, based on customer locations which comprised more than 10%
of revenues, consisted of the following:
Three Months September 30, 2015
Three Months September 30, 2014
Nine Months September 30, 2015
Nine Months September 30, 2014
United States 56 % 43 % 46 % 47 %
Canada 13 % 25 % 6 % 18 %
Italy 12 % 0 % 20 % 0 %
France 11 % 0 % 18 % 0 %
Germany 4 % 31 % 5 % 23 %
Spain 0 % 1 % 1 % 11 %
Sources of Supply Several of the components,
materials and services used in the Companys current Argus II product are available from only one supplier, and substitutes
for these items cannot be obtained easily or would require substantial design or manufacturing modifications. Any significant problem
experienced by one of the Companys sole source suppliers could result in a delay or interruption in the supply of components
to the Company until that supplier cures the problem or an alternative source of the component is located and qualified. Even where
the Company could qualify alternative suppliers, the substitution of suppliers may be at a higher cost and could cause time delays
that impede the commercial production of the Argus II, reduce gross profit margins and impact the Companys abilities to
deliver its products as may be timely required to meet demand. Foreign Operations The accompanying condensed
consolidated financial statements as of September 30, 2015 (unaudited) and December 31, 2014 include assets amounting to $3,717,000
and $2,091,000, respectively, relating to operations of the Company in Switzerland. It is possible that unanticipated events in
foreign countries could disrupt the Companys operations.</t>
  </si>
  <si>
    <t>Money Market Funds</t>
  </si>
  <si>
    <t>Fair Value Disclosures [Abstract]</t>
  </si>
  <si>
    <t xml:space="preserve">4. Money Market Funds The authoritative guidance
with respect to fair value establishes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Money market funds are
the only financial instrument that is measured and recorded at fair value on the Companys balance sheet, and they are considered
Level 1 valuation securities. The following table presents money market funds at their level within the fair value hierarchy at
September 30, 2015 and December 31, 2014.
Total Level 1 Level 2 Level 3
September 30, 2015 (unaudited):
Money market funds $ 21,400,465 $ 21,400,465 $  $ 
December 31, 2014:
Money market funds $ 33,999,563 $ 33,999,563 $  $  </t>
  </si>
  <si>
    <t>Selected Balance Sheet Detail</t>
  </si>
  <si>
    <t xml:space="preserve">5. Selected Balance Sheet Detail Inventories, net Inventories consisted of
the following:
September 30, December 31,
2015 2014
(unaudited)
Raw materials $ 539,631 $ 610,434
Work in process 4,241,822 4,729,235
Finished goods 3,696,952 1,748,966
8,478,405 7,088,635
Allowance for excess and obsolescence (340,440 ) (1,366,644 )
Inventories, net $ 8,137,965 $ 5,721,991 Property and equipment,
net of accumulated depreciation and amortization Property and equipment
consisted of the following:
September 30, December 31,
2015 2014
(unaudited)
Laboratory equipment $ 3,414,871 $ 3,285,842
Computer hardware and software 1,891,823 1,700,612
Leasehold improvements 422,455 362,408
Furniture, fixtures and equipment 135,333 135,303
5,864,482 5,484,165
Accumulated depreciation and amortization (4,513,566 ) (4,479,519 )
Property and equipment, net $ 1,350,916 $ 1,004,646 </t>
  </si>
  <si>
    <t>Long Term Investor Right</t>
  </si>
  <si>
    <t>Contractors [Abstract]</t>
  </si>
  <si>
    <t>6. Long Term Investor Right Investors who purchased
shares in the Companys IPO, and who complied with certain terms and conditions, such as holding their IPO shares in their
name during the twenty-four month period following the closing of the IPO, are entitled under certain conditions to receive up
to one additional share for each share they purchased in the IPO. For a more complete discussion of the Long Term Investor Right,
see Note 2 in the Companys Annual Report on Form 10-K for the year ended December 31, 2014. As of September 30, 2015,
the Company identified investors who had perfected and maintained Long Term Investor Rights in an aggregate of 1,423,161 shares
of common stock that were acquired as part of the Companys IPO. The highest average closing price for the Companys
common stock on NASDAQ during any consecutive 90 day period ended on or before September 30, 2015 was $13.96. Based on this average
closing stock price, an investor who purchased shares as part of the IPO, and who has perfected its Long Term Investor Right, would
be entitled to 0.2894 shares for each share purchased in the IPO, rounded up to the next whole share, which represents an aggregate
maximum of 411,914 shares that are potentially issuable by the Company pursuant to the Long Term Investor Right at such date. The
actual number of common shares issuable pursuant to the Long Term Investor Right is dependent on the future stock price of the
Company over the two year period subsequent to the November 24, 2014 closing date of the IPO, and could be as high as 411,914 shares
and as low as zero shares. The Long Term Investor
Right is an equity instrument that is being accounted for as a component of the actual price per common share paid by the investor
in the IPO. For basic earnings per share, the common shares associated with the Long Term Investor Right are treated as contingently
issuable shares and are not included in basic earnings per share until the actual number of shares can be calculated and the shares
have been issued.</t>
  </si>
  <si>
    <t>Equity Securities</t>
  </si>
  <si>
    <t>Equity [Abstract]</t>
  </si>
  <si>
    <t xml:space="preserve">7. Equity Securities Common Stock Issuable Non-employee members of
the Board of Directors are paid for their services in common stock on June 1 of each year based on the average closing prices for
the immediately preceding twenty trading days. In June 2015, the Company issued 23,136 shares to Directors for services rendered
through May 2015. As of September 30, 2015, the Company accrued $114,333 for these services, which equates to 12,757 shares based
on the $8.96 average closing prices for the immediately preceding twenty trading days. These shares have not yet been issued and
are excluded from the calculation of weighted average common shares outstanding for EPS purposes. Potentially Dilutive
Common Stock Equivalents At September 30, 2015 and
2014 (unaudited), the Company excluded the outstanding securities summarized below, which entitle the holders thereof to ultimately
acquire shares of common stock, from its calculations of earnings per share and weighted average shares outstanding, as their effect
would have been anti-dilutive.
September 30, 2015
September 30, 2014
Long Term Investor Rights 411,914 
Underwriters warrants 802,000 
Convertible notes payable  6,579,832
Warrants associated with convertible debt 1,038,403 1,180,766
Common stock options 3,504,695 3,252,144
Restricted stock units 190,000 
Employee stock purchase plan 75,000 
Total 6,022,012 11,012,742 </t>
  </si>
  <si>
    <t>Warrants</t>
  </si>
  <si>
    <t>Warrants and Rights Note Disclosure [Abstract]</t>
  </si>
  <si>
    <t>8. Warrants A summary of warrant activity
for the nine months ended September 30, 2015 (unaudited) is presented below.
Weighted Average
Weighted Remaining
Number of Average Contractual
Shares Exercise Price Life (in Years)
Warrants outstanding at December 31, 2014 1,983,707 $ 7.54 3.75
Granted 
Exercised (143,304 ) $ 5.13
Forfeited or expired 
Warrants outstanding at September 30, 2015 1,840,403 $ 7.72 3.06
Warrants exercisable at September 30, 2015 1,840,403 $ 7.72 3.06 The intrinsic value of
warrants outstanding at September 30, 2015 was approximately $1.0 million based on the closing market price of the Companys
common stock on such date. During the nine months ended September 30, 2015, warrants representing 143,304 shares (including a cashless
exercise of 3,000 warrants resulting in the issuance of 839 shares) of common stock were exercised for proceeds of $0.7 million.</t>
  </si>
  <si>
    <t>Stock-Based Compensation</t>
  </si>
  <si>
    <t>Disclosure of Compensation Related Costs, Share-based Payments [Abstract]</t>
  </si>
  <si>
    <t xml:space="preserve">9. Stock-Based Compensation Under the 2003 Plan, as
restated in June 2011, and amended in 2015, the Company is authorized to issue stock options covering up to 6,000,000 common shares. A summary of stock option
activity for the nine months ended September 30, 2015 (unaudited) is presented below.
Weighted Average
Weighted Remaining
Number of Average Contractual
Shares Exercise Price Life (in Years)
Options outstanding at December 31, 2014 3,251,627 $ 6.07 5.60
Granted 981,848 $ 12.41
Exercised (535,845 ) $ 4.85
Forfeited or expired (192,935 ) $ 6.94
Options outstanding at September 30, 2015 3,504,695 $ 7.99
Options exercisable at September 30, 2015 1,598,802 $ 5.42 4.05 The estimated aggregate
intrinsic value of stock options exercisable at September 30, 2015 was approximately $1.4 million based on the closing market price
of the Companys common stock on such date. As of September 30, 2015, there was $12.2 million of total unrecognized compensation
cost related to outstanding stock options that will be recognized over a weighted average period of 3.40 years. The following table summarizes
Restricted Stock Unit (RSU) activity for the nine months ended September 30, 2015 (unaudited):
Number Weighted
Outstanding as of December 31, 2014  $ 
Awarded 190,000 12.43
Vested  
Forfeited/canceled  
Outstanding as of September 30, 2015 190,000 $ 12.43 The weighted average remaining
contractual life and expense recognition period of the outstanding RSUs as of September 30, 2014 was 3.88 years. On January 1, 2015, the
Companys current Chairman, who at that time was the Chief Executive Officer exercised stock options expiring on that date
on a cashless basis to purchase 59,063 shares of common stock at an exercise price of $4.75 per share. Based on the closing market
price of the Companys common stock of $10.26 on December 31, 2014, the Chief Executive Officer tendered 27,344 shares of
common stock that he owned to satisfy the aggregate exercise price and surrendered 12,055 shares of common stock to satisfy the
related $123,684 of income and payroll tax withholding amounts related to the transaction. On June 2, 2015 and June
3, 2015 the Companys current Chairman, who at that time was the Chief Executive Officer exercised stock options on a cashless
basis to purchase 150,000 shares of common stock at an exercise price of $4.75 per share. Related to these exercises, the Chief
Executive Officer tendered 50,753 shares of common stock that he owned to satisfy the aggregate exercise price. During the nine months
ended September 30, 2015, the Company granted stock options to purchase 981,848 shares of common stock to certain employees and
contractors. The options are exercisable for a period of ten years from the date of grant at $9.01 to $13.90 per share, which was
the fair value of the Companys common stock on such dates. The options vest over a period of either four or five years.
The fair value of these options, as calculated pursuant to the Black-Scholes option-pricing model, was determined to be $6,126,285
($6.24 average per share). On a weighted average basis, assumptions used in the model were an expected term of 6.38 years, volatility
of 49.3%, a risk-free interest rate of 2.16% and an expected dividend rate of 0%. On May 15, 2015 shareholders
approved (1) an increase of 2,000,000 shares in the number of shares available for option awards under the 2011 Equity Incentive
Plan, and (2) an Employee Stock Purchase Plan, with an initial 250,000 shares with annual increases of shares available equal to
the lesser of (i) 1% of outstanding shares or (ii) 100,000 shares. The Company adopted an
employee stock purchase plan in June, 2015 for all eligible employees. Under the plan, shares of the Companys common stock
may be purchased at six-month intervals at 85% of the lower of the closing fair market value of the common stock (i) on the first
trading day of the offering period or (ii) on the last trading day of the purchase period. An employee may purchase in any one
calendar year shares of common stock having an aggregate fair market value of up to $25,000 determined as of the first trading
day of the offering period. Additionally, a participating employee may not purchase more than 100,000 shares of common stock in
any one offering period. At September 30, 2015, 250,000 shares were reserved for future issuance. The total stock-based compensation
recognized for stock-based awards in the condensed consolidated statements of operations for the three and nine months ended September
30, 2015 and 2014 (unaudited) is as follows:
Three Months Ended September 30, 2015
Three Months Ended September 30, 2014
Nine Months Ended September 30, 2015
Nine Months Ended September 30, 2014
Cost of sales $ 103,303 $ 70,131 $ 264,925 $ 132,467
Research and development 98,810 43,833 216,772 181,467
Clinical and regulatory 84,217 37,988 205,391 71,753
Selling and marketing 126,640 46,755 312,159 88,313
General and administrative 443,314 93,510 918,365 641,981
Total $ 856,284 $ 292,217 $ 1,917,612 $ 1,115,981 </t>
  </si>
  <si>
    <t>Employment Agreement</t>
  </si>
  <si>
    <t>10. Employment
Agreement On June 19, 2015 the Company
entered into an at will employment agreement with Will McGuire to become the Companys President and Chief Executive Officer.
The Company has agreed to pay Mr. McGuire an annual salary of $390,000 and he will also be entitled to receive performance bonuses
which will be based on performance standards and goals established by the Companys Board of Directors. Upon termination
without cause, Mr. McGuire will be entitled to receive severance consisting of his salary for a period of 12 months following such
termination and his pro-rated target bonus through the balance of the calendar year in which such termination occurs. As part of
the agreement, the Company agreed to grant Mr. McGuire, effective on his official start date as an employee, options to purchase
420,000 shares of the Companys common stock, the fair value of which was determined to be $2,574,000, of which $78,000 was
recognized during the three and nine months ended September 30, 2015 and 190,000 RSU the fair value of which was determined to
be $2,362,000, of which $71,000 was recognized during the three and nine months ended September 30, 2015. The RSU were priced at
$12.43 which was the closing price of the Companys stock on Nasdaq on August 17, 2015. The options and RSU will vest over
four years, with 25% vesting on the first anniversary of the grant date, and the remainder vesting thereafter in twelve equal installments
of 6.25% on the quarterly anniversaries of the grant date.</t>
  </si>
  <si>
    <t>Litigation, Claims and Assessments</t>
  </si>
  <si>
    <t>Litigation Settlement [Abstract]</t>
  </si>
  <si>
    <t>11. Litigation,
Claims and Assessments Thirteen oppositions have
been filed by a third-party in the European Patent Office, each challenging the validity of a European patent owned or exclusively
licensed by the Company. The outcome of the challenges is not certain, however, if successful, they may affect the Companys
ability to block competitors from utilizing some of its patented technology in Europe. Management of the Company does not believe
a successful challenge will have a material effect on its ability to manufacture and sell its products, or otherwise have a material
effect on its operations. The Company may be party
to litigation arising in the ordinary course of business. It is managements opinion that the outcome of such matters will
not have a material effect on the Companys financial statements.</t>
  </si>
  <si>
    <t>Basis of Presentation, Significant Accounting Policies and Recent Accounting Pronouncements (Policies)</t>
  </si>
  <si>
    <t>Basis of Presentation</t>
  </si>
  <si>
    <t>Basis of Presentation The accompanying unaudited
condensed consolidated financial statements have been prepared in accordance with the rules and regulations of the Securities and
Exchange Commission for Form 10-Q. Accordingly, certain information and footnote disclosures normally included in financial statements
prepared in accordance with generally accepted accounting principles have been condensed or omitted pursuant to such rules and
regulations. The condensed consolidated balance sheet at December 31, 2014 has been derived from the Companys audited consolidated
financial statements. In the opinion of management,
these financial statements reflect all normal recurring and other adjustments necessary for a fair presentation. These consolidated
financial statements should be read in conjunction with the audited consolidated financial statements included in the Companys
Annual Report on Form 10-K for the year ended December 31, 2014. Operating results for interim periods are not necessarily indicative
of operating results for an entire fiscal year or any other future periods.</t>
  </si>
  <si>
    <t>Significant Accounting Policies</t>
  </si>
  <si>
    <t>The Companys significant
accounting policies are set forth in Note 2 in its Annual Report on Form 10-K for the year ended December 31, 2014.</t>
  </si>
  <si>
    <t>Recent Accounting Pronouncements</t>
  </si>
  <si>
    <t>Recent Accounting Pronouncements In February 2015, the FASB
issued Accounting Standards Update No. 2015-02 (ASU 2015-02), Consolidation (Topic 810). Management does not believe
that any recently issued, but not yet effective, accounting standards, if adopted, will have a material effect on the financial
statements.</t>
  </si>
  <si>
    <t>Concentration of Risk (Tables)</t>
  </si>
  <si>
    <t>Summary of customer concentration of risk in revenue</t>
  </si>
  <si>
    <t>During the three and nine
months ended September 30, 2015 and 2014 (unaudited), the following customers comprised more than 10% of revenues :
Three Months September 30, 2015
Three Months September 30, 2014
Nine Months September 30, 2015
Nine Months September 30, 2014
Customer 1 13 % 17 % 10 % 30 %
Customer 2 13 % 0 % 8 % 0 %
Customer 3 12 % 0 % 15 % 0 %
Customer 4 6 % 25 % 2 % 8 %
Customer 5 0 % 24 % 0 % 18 %
Customer 6 0 % 18 % 1 % 6 %
Customer 7 0 % 16 % 0 % 8 %
Customer 8 0 % 0 % 0 % 11 %</t>
  </si>
  <si>
    <t>Summary of customer concentration of risk in accounts receivable</t>
  </si>
  <si>
    <t>As of September 30, 2015
and December 31, 2014, the following customers comprised more than 10% of accounts receivable:
September 30, December 31,
2015 2014
(unaudited)
Customer 1 23 % 0 %
Customer 2 20 % 32 %
Customer 3 15 % 13 %
Customer 4 12 % 0 %
Customer 5 0 % 20 %
Customer 6 0 % 13 %</t>
  </si>
  <si>
    <t>Summary of geographic concentration of risk in revenue</t>
  </si>
  <si>
    <t>During the three and nine
months ended September 30, 2015 and 2014 (unaudited), regional revenue, based on customer locations which comprised more than 10%
of revenues, consisted of the following:
Three Months September 30, 2015
Three Months September 30, 2014
Nine Months September 30, 2015
Nine Months September 30, 2014
United States 56 % 43 % 46 % 47 %
Canada 13 % 25 % 6 % 18 %
Italy 12 % 0 % 20 % 0 %
France 11 % 0 % 18 % 0 %
Germany 4 % 31 % 5 % 23 %
Spain 0 % 1 % 1 % 11 %</t>
  </si>
  <si>
    <t>Money Market Funds (Tables)</t>
  </si>
  <si>
    <t>Summary of money market fund</t>
  </si>
  <si>
    <t xml:space="preserve">The following table presents money market funds at their level within the fair value hierarchy at
September 30, 2015 and December 31, 2014.
Total Level 1 Level 2 Level 3
September 30, 2015 (unaudited):
Money market funds $ 21,400,465 $ 21,400,465 $  $ 
December 31, 2014:
Money market funds $ 33,999,563 $ 33,999,563 $  $  </t>
  </si>
  <si>
    <t>Selected Balance Sheet Detail (Tables)</t>
  </si>
  <si>
    <t>Summary of inventory</t>
  </si>
  <si>
    <t xml:space="preserve">Inventories consisted of
the following:
September 30, December 31,
2015 2014
(unaudited)
Raw materials $ 539,631 $ 610,434
Work in process 4,241,822 4,729,235
Finished goods 3,696,952 1,748,966
8,478,405 7,088,635
Allowance for excess and obsolescence (340,440 ) (1,366,644 )
Inventories, net $ 8,137,965 $ 5,721,991 </t>
  </si>
  <si>
    <t>Summary of property and equipment</t>
  </si>
  <si>
    <t xml:space="preserve">Property and equipment
consisted of the following:
September 30, December 31,
2015 2014
(unaudited)
Laboratory equipment $ 3,414,871 $ 3,285,842
Computer hardware and software 1,891,823 1,700,612
Leasehold improvements 422,455 362,408
Furniture, fixtures and equipment 135,333 135,303
5,864,482 5,484,165
Accumulated depreciation and amortization (4,513,566 ) (4,479,519 )
Property and equipment, net $ 1,350,916 $ 1,004,646 </t>
  </si>
  <si>
    <t>Equity Securities (Tables)</t>
  </si>
  <si>
    <t>Summary of potentially dilutive securities</t>
  </si>
  <si>
    <t xml:space="preserve">September 30, 2015
September 30, 2014
Long Term Investor Rights 411,914 
Underwriters warrants 802,000 
Convertible notes payable  6,579,832
Warrants associated with convertible debt 1,038,403 1,180,766
Common stock options 3,504,695 3,252,144
Restricted stock units 190,000 
Employee stock purchase plan 75,000 
Total 6,022,012 11,012,742 </t>
  </si>
  <si>
    <t>Warrants (Tables)</t>
  </si>
  <si>
    <t>Summary of warrant activity</t>
  </si>
  <si>
    <t xml:space="preserve">A summary of warrant activity
for the nine months ended September 30, 2015 (unaudited) is presented below.
Weighted Average
Weighted Remaining
Number of Average Contractual
Shares Exercise Price Life (in Years)
Warrants outstanding at December 31, 2014 1,983,707 $ 7.54 3.75
Granted 
Exercised (143,304 ) $ 5.13
Forfeited or expired 
Warrants outstanding at September 30, 2015 1,840,403 $ 7.72 3.06
Warrants exercisable at September 30, 2015 1,840,403 $ 7.72 3.06 </t>
  </si>
  <si>
    <t>Stock-Based Compensation (Tables)</t>
  </si>
  <si>
    <t>Summary of stock option activity</t>
  </si>
  <si>
    <t xml:space="preserve">A summary of stock option
activity for the nine months ended September 30, 2015 (unaudited) is presented below.
Weighted Average
Weighted Remaining
Number of Average Contractual
Shares Exercise Price Life (in Years)
Options outstanding at December 31, 2014 3,251,627 $ 6.07 5.60
Granted 981,848 $ 12.41
Exercised (535,845 ) $ 4.85
Forfeited or expired (192,935 ) $ 6.94
Options outstanding at September 30, 2015 3,504,695 $ 7.99
Options exercisable at September 30, 2015 1,598,802 $ 5.42 4.05 </t>
  </si>
  <si>
    <t>Summarizes Restricted Stock</t>
  </si>
  <si>
    <t xml:space="preserve">The following table summarizes
Restricted Stock Unit (RSU) activity for the nine months ended September 30, 2015 (unaudited):
Number Weighted
Outstanding as of December 31, 2014  $ 
Awarded 190,000 12.43
Vested  
Forfeited/canceled  
Outstanding as of September 30, 2015 190,000 $ 12.43 </t>
  </si>
  <si>
    <t>Summary of stock-based compensation</t>
  </si>
  <si>
    <t>The total stock-based compensation
recognized for stock-based awards in the condensed consolidated statements of operations for the three and nine months ended September
30, 2015 and 2014 (unaudited) is as follows:
Three Months Ended September 30, 2015
Three Months Ended September 30, 2014
Nine Months Ended September 30, 2015
Nine Months Ended September 30, 2014
Cost of sales $ 103,303 $ 70,131 $ 264,925 $ 132,467
Research and development 98,810 43,833 216,772 181,467
Clinical and regulatory 84,217 37,988 205,391 71,753
Selling and marketing 126,640 46,755 312,159 88,313
General and administrative 443,314 93,510 918,365 641,981
Total $ 856,284 $ 292,217 $ 1,917,612 $ 1,115,981</t>
  </si>
  <si>
    <t>Organization and Business Operations (Details Narrative)</t>
  </si>
  <si>
    <t>Ownership by the Company</t>
  </si>
  <si>
    <t>99.50%</t>
  </si>
  <si>
    <t>Executive [Member]</t>
  </si>
  <si>
    <t>0.50%</t>
  </si>
  <si>
    <t>Concentration of Risk (Details) - Sales Revenue, Net [Member]</t>
  </si>
  <si>
    <t>Customer 1 [Member]</t>
  </si>
  <si>
    <t>Percentage</t>
  </si>
  <si>
    <t>13.00%</t>
  </si>
  <si>
    <t>17.00%</t>
  </si>
  <si>
    <t>10.00%</t>
  </si>
  <si>
    <t>30.00%</t>
  </si>
  <si>
    <t>Customer 2 [Member]</t>
  </si>
  <si>
    <t>0.00%</t>
  </si>
  <si>
    <t>8.00%</t>
  </si>
  <si>
    <t>Customer 3 [Member]</t>
  </si>
  <si>
    <t>12.00%</t>
  </si>
  <si>
    <t>15.00%</t>
  </si>
  <si>
    <t>Customer 4 [Member]</t>
  </si>
  <si>
    <t>6.00%</t>
  </si>
  <si>
    <t>25.00%</t>
  </si>
  <si>
    <t>2.00%</t>
  </si>
  <si>
    <t>Customer 5 [Member]</t>
  </si>
  <si>
    <t>24.00%</t>
  </si>
  <si>
    <t>18.00%</t>
  </si>
  <si>
    <t>Customer 6 [Member]</t>
  </si>
  <si>
    <t>1.00%</t>
  </si>
  <si>
    <t>Customer 7 [Member]</t>
  </si>
  <si>
    <t>16.00%</t>
  </si>
  <si>
    <t>Customer 8 [Member]</t>
  </si>
  <si>
    <t>11.00%</t>
  </si>
  <si>
    <t>Concentration of Risk (Details 1) - Accounts Receivable [Member]</t>
  </si>
  <si>
    <t>23.00%</t>
  </si>
  <si>
    <t>20.00%</t>
  </si>
  <si>
    <t>32.00%</t>
  </si>
  <si>
    <t>Concentration of Risk (Details 2)</t>
  </si>
  <si>
    <t>United States [Member]</t>
  </si>
  <si>
    <t>Regional revenue by customer location</t>
  </si>
  <si>
    <t>56.00%</t>
  </si>
  <si>
    <t>43.00%</t>
  </si>
  <si>
    <t>46.00%</t>
  </si>
  <si>
    <t>47.00%</t>
  </si>
  <si>
    <t>Canada [Member]</t>
  </si>
  <si>
    <t>Italy [Member]</t>
  </si>
  <si>
    <t>France [Member]</t>
  </si>
  <si>
    <t>Germany [Member]</t>
  </si>
  <si>
    <t>4.00%</t>
  </si>
  <si>
    <t>31.00%</t>
  </si>
  <si>
    <t>5.00%</t>
  </si>
  <si>
    <t>Spain [Member]</t>
  </si>
  <si>
    <t>Concentration of Risk (Details Narrative) - USD ($)</t>
  </si>
  <si>
    <t>Assets</t>
  </si>
  <si>
    <t>Switzerland [Member]</t>
  </si>
  <si>
    <t>Money Market Funds (Details) - USD ($)</t>
  </si>
  <si>
    <t>Level 1 [Member]</t>
  </si>
  <si>
    <t>Level 2 [Member]</t>
  </si>
  <si>
    <t>Level 3 [Member]</t>
  </si>
  <si>
    <t>Selected Balance Sheet Detail (Details) - USD ($)</t>
  </si>
  <si>
    <t>Raw materials</t>
  </si>
  <si>
    <t>Work in process</t>
  </si>
  <si>
    <t>Finished goods</t>
  </si>
  <si>
    <t>Inventory, Gross</t>
  </si>
  <si>
    <t>Allowance for excess and obsolescence</t>
  </si>
  <si>
    <t>Selected Balance Sheet Detail (Detail 1) - USD ($)</t>
  </si>
  <si>
    <t>Property and equipment, Gross</t>
  </si>
  <si>
    <t>Accumulated depreciation and amortization</t>
  </si>
  <si>
    <t>Laboratory equipment [Member]</t>
  </si>
  <si>
    <t>Computer hardware and software [Member]</t>
  </si>
  <si>
    <t>Leasehold Improvements [Member]</t>
  </si>
  <si>
    <t>Furniture, fixtures and equipment [Member]</t>
  </si>
  <si>
    <t>Long Term Investor Right (Details Narrative)</t>
  </si>
  <si>
    <t>Sep. 30, 2015$ / sharesshares</t>
  </si>
  <si>
    <t>Shares of common stock acquired perfected and maintained by investors since IPO</t>
  </si>
  <si>
    <t>Highest average closing price on NASDAQ during any consecutive 90 day | $ / shares</t>
  </si>
  <si>
    <t>Actual number of common shares issuable pursuant to Long Term Investor Right, maximum</t>
  </si>
  <si>
    <t>Actual number of common shares issuable pursuant to Long Term Investor Right, minimum</t>
  </si>
  <si>
    <t>Equity Securities (Details) - shares</t>
  </si>
  <si>
    <t>Total</t>
  </si>
  <si>
    <t>Long Term Investor Rights [Member]</t>
  </si>
  <si>
    <t>Underwriter's Warrants [Member]</t>
  </si>
  <si>
    <t>Convertible notes payable [Member]</t>
  </si>
  <si>
    <t>Warrants associated with convertible debt [Member]</t>
  </si>
  <si>
    <t>Common stock options [Member]</t>
  </si>
  <si>
    <t>Restricted stock units [Member]</t>
  </si>
  <si>
    <t>Employee stock purchase plan [Member]</t>
  </si>
  <si>
    <t>Equity Securities (Details Narrative) - USD ($)</t>
  </si>
  <si>
    <t>1 Months Ended</t>
  </si>
  <si>
    <t>Jun. 30, 2015</t>
  </si>
  <si>
    <t>Shares issued for services to directors</t>
  </si>
  <si>
    <t>Accrued services, Value</t>
  </si>
  <si>
    <t>Accrued services, Shares</t>
  </si>
  <si>
    <t>Accrued services, Closing price per share</t>
  </si>
  <si>
    <t>Warrants (Details) - $ / shares</t>
  </si>
  <si>
    <t>12 Months Ended</t>
  </si>
  <si>
    <t>Number of Shares</t>
  </si>
  <si>
    <t>Options outstanding at December 31, 2014</t>
  </si>
  <si>
    <t>Granted</t>
  </si>
  <si>
    <t>Exercised</t>
  </si>
  <si>
    <t>Forfeited or expired</t>
  </si>
  <si>
    <t>Options outstanding at September 30, 2015</t>
  </si>
  <si>
    <t>Options exercisable at September 30, 2015</t>
  </si>
  <si>
    <t>Weighted Average Exercise Price</t>
  </si>
  <si>
    <t>Weighted Average Remaining Contractual Life (in Years)</t>
  </si>
  <si>
    <t>Options outstanding</t>
  </si>
  <si>
    <t>5 years 7 months 6 days</t>
  </si>
  <si>
    <t>Options outstanding at June 30, 2015</t>
  </si>
  <si>
    <t>4 years 18 days</t>
  </si>
  <si>
    <t>Warrant [Member]</t>
  </si>
  <si>
    <t>3 years 22 days</t>
  </si>
  <si>
    <t>3 years 9 months</t>
  </si>
  <si>
    <t>Warrants (Details Narrative)</t>
  </si>
  <si>
    <t>Sep. 30, 2015USD ($)shares</t>
  </si>
  <si>
    <t>Intrinsic value of warrants outstanding | $</t>
  </si>
  <si>
    <t>Warrants exercised, shares</t>
  </si>
  <si>
    <t>Warrants exercised, Amount | $</t>
  </si>
  <si>
    <t>Warrants exercised, cashless shares</t>
  </si>
  <si>
    <t>Warrants exercised, Issuance of shares</t>
  </si>
  <si>
    <t>Stock-Based Compensation (Details) - $ / shares</t>
  </si>
  <si>
    <t>Stock-Based Compensation (Details 1)</t>
  </si>
  <si>
    <t>Number of Awards</t>
  </si>
  <si>
    <t>Awarded</t>
  </si>
  <si>
    <t>Weighted Average Grant Date Fair Value Per Share</t>
  </si>
  <si>
    <t>Awarded | $ / shares</t>
  </si>
  <si>
    <t>Outstanding as of December 31, 2014</t>
  </si>
  <si>
    <t>Vested</t>
  </si>
  <si>
    <t>Forfeited/canceled</t>
  </si>
  <si>
    <t>Outstanding as of September 30, 2015</t>
  </si>
  <si>
    <t>Outstanding as of December 31, 2014 | $ / shares</t>
  </si>
  <si>
    <t>Vested | $ / shares</t>
  </si>
  <si>
    <t>Forfeited/canceled | $ / shares</t>
  </si>
  <si>
    <t>Outstanding as of September 30, 2015 | $ / shares</t>
  </si>
  <si>
    <t>Stock-Based Compensation (Details 2) - USD ($)</t>
  </si>
  <si>
    <t>Stock-based compensation, Total</t>
  </si>
  <si>
    <t>Cost of sales [Member]</t>
  </si>
  <si>
    <t>Research and development [Member]</t>
  </si>
  <si>
    <t>Clinical and regulatory [Member]</t>
  </si>
  <si>
    <t>Selling and marketing [Member]</t>
  </si>
  <si>
    <t>General and administrative [Member]</t>
  </si>
  <si>
    <t>Stock-Based Compensation (Details Narrative) - USD ($)</t>
  </si>
  <si>
    <t>Jun. 02, 2015</t>
  </si>
  <si>
    <t>Jan. 02, 2015</t>
  </si>
  <si>
    <t>Jun. 30, 2011</t>
  </si>
  <si>
    <t>Authorized shares</t>
  </si>
  <si>
    <t>Estimated aggregate intrinsic value of stock options exercisabl</t>
  </si>
  <si>
    <t>Unrecognized compensation cost related to outstanding stock options</t>
  </si>
  <si>
    <t>Weighted average period, stock options</t>
  </si>
  <si>
    <t>3 years 4 months 24 days</t>
  </si>
  <si>
    <t>Weighted average remaining contractual life and expense recognition period</t>
  </si>
  <si>
    <t>Exercised stock options on cashless basis to purchase, shares</t>
  </si>
  <si>
    <t>Granted stock options to purchase</t>
  </si>
  <si>
    <t>Options vested perioid</t>
  </si>
  <si>
    <t>Either four or five years</t>
  </si>
  <si>
    <t>Expected term</t>
  </si>
  <si>
    <t>6 years 4 months 17 days</t>
  </si>
  <si>
    <t>volatility</t>
  </si>
  <si>
    <t>49.30%</t>
  </si>
  <si>
    <t>Risk-free interest rate</t>
  </si>
  <si>
    <t>2.16%</t>
  </si>
  <si>
    <t>Expected dividend rate</t>
  </si>
  <si>
    <t>Fair value of options</t>
  </si>
  <si>
    <t>Fair value of options, average per share</t>
  </si>
  <si>
    <t>Share-based Compensation Arrangement by Share-based Payment Award, Description</t>
  </si>
  <si>
    <t>Shareholders approved (1) an
increase of 2,000,000 shares in the number of shares available for option awards under the 2011 Equity Incentive Plan, and (2)
an Employee Stock Purchase Plan, with an initial 250,000 shares with annual increases of shares available equal to the lesser of
(i) 1% of outstanding shares or (ii) 100,000 shares.</t>
  </si>
  <si>
    <t>Share-based Compensation Arrangement by Share-based Payment Award, Purchase Price of Common Stock, Percent</t>
  </si>
  <si>
    <t>85.00%</t>
  </si>
  <si>
    <t>Common Stock, Capital Shares Reserved for Future Issuance</t>
  </si>
  <si>
    <t>Fair value of common stock</t>
  </si>
  <si>
    <t>Maximum number of shares purchased by a employee</t>
  </si>
  <si>
    <t>2003 Plan [Member]</t>
  </si>
  <si>
    <t>Chief Executive Officer [Member]</t>
  </si>
  <si>
    <t>Exercise price,stock option</t>
  </si>
  <si>
    <t>Surrendered stock options to purchase</t>
  </si>
  <si>
    <t>Satisfy Income and payroll tax</t>
  </si>
  <si>
    <t>Employees [Member]</t>
  </si>
  <si>
    <t>Exercise ranges of stock options, Minimum</t>
  </si>
  <si>
    <t>Exercise ranges of stock options, Maximum</t>
  </si>
  <si>
    <t>Options exercisable period</t>
  </si>
  <si>
    <t>10 years</t>
  </si>
  <si>
    <t>Employment Agreement (Details Narrative) - USD ($)</t>
  </si>
  <si>
    <t>Jun. 19, 2015</t>
  </si>
  <si>
    <t>Option vesting period</t>
  </si>
  <si>
    <t>12 months</t>
  </si>
  <si>
    <t>Option vesting percentage</t>
  </si>
  <si>
    <t>6.25%</t>
  </si>
  <si>
    <t>Granted stock options to purchase fair value</t>
  </si>
  <si>
    <t>Granted stock options to purchase fair recognised value</t>
  </si>
  <si>
    <t>4 years</t>
  </si>
  <si>
    <t>Common Stock [Member]</t>
  </si>
  <si>
    <t>Will McGuire [Member]</t>
  </si>
  <si>
    <t>Officer's annual salary</t>
  </si>
  <si>
    <t>Termination Allowances Description</t>
  </si>
  <si>
    <t xml:space="preserve">Upon termination without cause, Mr. McGuire
will be entitled to receive severance consisting of his salary for a period of 12 months following such termination and his pro-rated
target bonus through the balance of the calendar year in which such termination occurs. </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266806</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C14">
        <v>35851400</v>
      </c>
    </row>
    <row spans="1:3" r="15">
      <c t="s" s="4" r="A15">
        <v>24</v>
      </c>
      <c t="s" s="6" r="B15">
        <v>25</v>
      </c>
    </row>
    <row spans="1:3" r="16">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0</v>
      </c>
      <c t="s" s="2" r="B1">
        <v>1</v>
      </c>
    </row>
    <row spans="1:2" r="2">
      <c t="s" s="2" r="B2">
        <v>2</v>
      </c>
    </row>
    <row spans="1:2" r="3">
      <c t="s" s="3" r="A3">
        <v>140</v>
      </c>
    </row>
    <row spans="1:2" r="4">
      <c t="s" s="4" r="A4">
        <v>140</v>
      </c>
      <c t="s" s="4" r="B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4</v>
      </c>
      <c t="s" s="2" r="B1">
        <v>1</v>
      </c>
    </row>
    <row spans="1:2" r="2">
      <c t="s" s="2" r="B2">
        <v>2</v>
      </c>
    </row>
    <row spans="1:2" r="3">
      <c t="s" s="3" r="A3">
        <v>154</v>
      </c>
    </row>
    <row spans="1:2" r="4">
      <c t="s" s="4" r="A4">
        <v>154</v>
      </c>
      <c t="s" s="4" r="B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59</v>
      </c>
      <c t="s" s="2" r="B1">
        <v>1</v>
      </c>
    </row>
    <row spans="1:2" r="2">
      <c t="s" s="2" r="B2">
        <v>2</v>
      </c>
    </row>
    <row spans="1:2" r="3">
      <c t="s" s="3" r="A3">
        <v>132</v>
      </c>
    </row>
    <row spans="1:2" r="4">
      <c t="s" s="4" r="A4">
        <v>160</v>
      </c>
      <c t="s" s="4" r="B4">
        <v>161</v>
      </c>
    </row>
    <row spans="1:2" r="5">
      <c t="s" s="4" r="A5">
        <v>162</v>
      </c>
      <c t="s" s="4" r="B5">
        <v>163</v>
      </c>
    </row>
    <row spans="1:2" r="6">
      <c t="s" s="4" r="A6">
        <v>164</v>
      </c>
      <c t="s" s="4" r="B6">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s="1" r="A1">
        <v>166</v>
      </c>
      <c t="s" s="2" r="B1">
        <v>1</v>
      </c>
    </row>
    <row spans="1:2" r="2">
      <c t="s" s="2" r="B2">
        <v>2</v>
      </c>
    </row>
    <row spans="1:2" r="3">
      <c t="s" s="3" r="A3">
        <v>135</v>
      </c>
    </row>
    <row spans="1:2" r="4">
      <c t="s" s="4" r="A4">
        <v>167</v>
      </c>
      <c t="s" s="4" r="B4">
        <v>168</v>
      </c>
    </row>
    <row spans="1:2" r="5">
      <c t="s" s="4" r="A5">
        <v>169</v>
      </c>
      <c t="s" s="4" r="B5">
        <v>170</v>
      </c>
    </row>
    <row spans="1:2" r="6">
      <c t="s" s="4" r="A6">
        <v>171</v>
      </c>
      <c t="s" s="4" r="B6">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268658</v>
      </c>
      <c t="n" s="7" r="C3">
        <v>619411</v>
      </c>
    </row>
    <row spans="1:3" r="4">
      <c t="s" s="4" r="A4">
        <v>31</v>
      </c>
      <c t="n" s="5" r="B4">
        <v>21400465</v>
      </c>
      <c t="n" s="5" r="C4">
        <v>33999563</v>
      </c>
    </row>
    <row spans="1:3" r="5">
      <c t="s" s="4" r="A5">
        <v>32</v>
      </c>
      <c t="n" s="5" r="B5">
        <v>1307903</v>
      </c>
      <c t="n" s="5" r="C5">
        <v>707648</v>
      </c>
    </row>
    <row spans="1:3" r="6">
      <c t="s" s="4" r="A6">
        <v>33</v>
      </c>
      <c t="n" s="5" r="B6">
        <v>8137965</v>
      </c>
      <c t="n" s="5" r="C6">
        <v>5721991</v>
      </c>
    </row>
    <row spans="1:3" r="7">
      <c t="s" s="4" r="A7">
        <v>34</v>
      </c>
      <c t="n" s="5" r="B7">
        <v>751389</v>
      </c>
      <c t="n" s="5" r="C7">
        <v>927575</v>
      </c>
    </row>
    <row spans="1:3" r="8">
      <c t="s" s="4" r="A8">
        <v>35</v>
      </c>
      <c t="n" s="5" r="B8">
        <v>31866380</v>
      </c>
      <c t="n" s="5" r="C8">
        <v>41976188</v>
      </c>
    </row>
    <row spans="1:3" r="9">
      <c t="s" s="4" r="A9">
        <v>36</v>
      </c>
      <c t="n" s="5" r="B9">
        <v>1350916</v>
      </c>
      <c t="n" s="5" r="C9">
        <v>1004646</v>
      </c>
    </row>
    <row spans="1:3" r="10">
      <c t="s" s="4" r="A10">
        <v>37</v>
      </c>
      <c t="n" s="5" r="B10">
        <v>70193</v>
      </c>
      <c t="n" s="5" r="C10">
        <v>88610</v>
      </c>
    </row>
    <row spans="1:3" r="11">
      <c t="s" s="4" r="A11">
        <v>38</v>
      </c>
      <c t="n" s="5" r="B11">
        <v>33287489</v>
      </c>
      <c t="n" s="5" r="C11">
        <v>43069444</v>
      </c>
    </row>
    <row spans="1:3" r="12">
      <c t="s" s="3" r="A12">
        <v>39</v>
      </c>
    </row>
    <row spans="1:3" r="13">
      <c t="s" s="4" r="A13">
        <v>40</v>
      </c>
      <c t="n" s="5" r="B13">
        <v>544445</v>
      </c>
      <c t="n" s="5" r="C13">
        <v>513106</v>
      </c>
    </row>
    <row spans="1:3" r="14">
      <c t="s" s="4" r="A14">
        <v>41</v>
      </c>
      <c t="n" s="5" r="B14">
        <v>1881597</v>
      </c>
      <c t="n" s="5" r="C14">
        <v>1412383</v>
      </c>
    </row>
    <row spans="1:3" r="15">
      <c t="s" s="4" r="A15">
        <v>42</v>
      </c>
      <c t="n" s="5" r="B15">
        <v>2249917</v>
      </c>
      <c t="n" s="5" r="C15">
        <v>1361894</v>
      </c>
    </row>
    <row spans="1:3" r="16">
      <c t="s" s="4" r="A16">
        <v>43</v>
      </c>
      <c t="n" s="5" r="B16">
        <v>556833</v>
      </c>
      <c t="n" s="5" r="C16">
        <v>488910</v>
      </c>
    </row>
    <row spans="1:3" r="17">
      <c t="s" s="4" r="A17">
        <v>44</v>
      </c>
      <c t="n" s="5" r="B17">
        <v>783453</v>
      </c>
      <c t="n" s="5" r="C17">
        <v>599904</v>
      </c>
    </row>
    <row spans="1:3" r="18">
      <c t="s" s="4" r="A18">
        <v>45</v>
      </c>
      <c t="n" s="5" r="B18">
        <v>2767141</v>
      </c>
      <c t="n" s="5" r="C18">
        <v>4075000</v>
      </c>
    </row>
    <row spans="1:3" r="19">
      <c t="s" s="4" r="A19">
        <v>46</v>
      </c>
      <c t="n" s="7" r="B19">
        <v>8783386</v>
      </c>
      <c t="n" s="7" r="C19">
        <v>8451197</v>
      </c>
    </row>
    <row spans="1:3" r="20">
      <c t="s" s="4" r="A20">
        <v>47</v>
      </c>
      <c t="s" s="4" r="B20">
        <v>48</v>
      </c>
      <c t="s" s="4" r="C20">
        <v>48</v>
      </c>
    </row>
    <row spans="1:3" r="21">
      <c t="s" s="3" r="A21">
        <v>49</v>
      </c>
    </row>
    <row spans="1:3" r="22">
      <c t="s" s="4" r="A22">
        <v>50</v>
      </c>
      <c t="n" s="7" r="B22">
        <v>0</v>
      </c>
      <c t="n" s="7" r="C22">
        <v>0</v>
      </c>
    </row>
    <row spans="1:3" r="23">
      <c t="s" s="4" r="A23">
        <v>51</v>
      </c>
      <c t="n" s="5" r="B23">
        <v>165641563</v>
      </c>
      <c t="n" s="5" r="C23">
        <v>163171005</v>
      </c>
    </row>
    <row spans="1:3" r="24">
      <c t="s" s="4" r="A24">
        <v>52</v>
      </c>
      <c t="n" s="5" r="B24">
        <v>114333</v>
      </c>
      <c t="n" s="5" r="C24">
        <v>166250</v>
      </c>
    </row>
    <row spans="1:3" r="25">
      <c t="s" s="4" r="A25">
        <v>53</v>
      </c>
      <c t="n" s="5" r="B25">
        <v>26507980</v>
      </c>
      <c t="n" s="5" r="C25">
        <v>24590368</v>
      </c>
    </row>
    <row spans="1:3" r="26">
      <c t="s" s="4" r="A26">
        <v>54</v>
      </c>
      <c t="n" s="5" r="B26">
        <v>-5007</v>
      </c>
      <c t="n" s="5" r="C26">
        <v>-171436</v>
      </c>
    </row>
    <row spans="1:3" r="27">
      <c t="s" s="4" r="A27">
        <v>55</v>
      </c>
      <c t="n" s="5" r="B27">
        <v>-546136</v>
      </c>
      <c t="n" s="5" r="C27">
        <v>-473972</v>
      </c>
    </row>
    <row spans="1:3" r="28">
      <c t="s" s="4" r="A28">
        <v>56</v>
      </c>
      <c t="n" s="5" r="B28">
        <v>-167208630</v>
      </c>
      <c t="n" s="5" r="C28">
        <v>-152663968</v>
      </c>
    </row>
    <row spans="1:3" r="29">
      <c t="s" s="4" r="A29">
        <v>57</v>
      </c>
      <c t="n" s="5" r="B29">
        <v>24504103</v>
      </c>
      <c t="n" s="5" r="C29">
        <v>34618247</v>
      </c>
    </row>
    <row spans="1:3" r="30">
      <c t="s" s="4" r="A30">
        <v>58</v>
      </c>
      <c t="n" s="7" r="B30">
        <v>33287489</v>
      </c>
      <c t="n" s="7" r="C30">
        <v>430694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3</v>
      </c>
      <c t="s" s="2" r="B1">
        <v>1</v>
      </c>
    </row>
    <row spans="1:2" r="2">
      <c t="s" s="2" r="B2">
        <v>2</v>
      </c>
    </row>
    <row spans="1:2" r="3">
      <c t="s" s="3" r="A3">
        <v>138</v>
      </c>
    </row>
    <row spans="1:2" r="4">
      <c t="s" s="4" r="A4">
        <v>174</v>
      </c>
      <c t="s" s="4" r="B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176</v>
      </c>
      <c t="s" s="2" r="B1">
        <v>1</v>
      </c>
    </row>
    <row spans="1:2" r="2">
      <c t="s" s="2" r="B2">
        <v>2</v>
      </c>
    </row>
    <row spans="1:2" r="3">
      <c t="s" s="3" r="A3">
        <v>140</v>
      </c>
    </row>
    <row spans="1:2" r="4">
      <c t="s" s="4" r="A4">
        <v>177</v>
      </c>
      <c t="s" s="4" r="B4">
        <v>178</v>
      </c>
    </row>
    <row spans="1:2" r="5">
      <c t="s" s="4" r="A5">
        <v>179</v>
      </c>
      <c t="s" s="4" r="B5">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1</v>
      </c>
      <c t="s" s="2" r="B1">
        <v>1</v>
      </c>
    </row>
    <row spans="1:2" r="2">
      <c t="s" s="2" r="B2">
        <v>2</v>
      </c>
    </row>
    <row spans="1:2" r="3">
      <c t="s" s="3" r="A3">
        <v>146</v>
      </c>
    </row>
    <row spans="1:2" r="4">
      <c t="s" s="4" r="A4">
        <v>182</v>
      </c>
      <c t="s" s="4" r="B4">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84</v>
      </c>
      <c t="s" s="2" r="B1">
        <v>1</v>
      </c>
    </row>
    <row spans="1:2" r="2">
      <c t="s" s="2" r="B2">
        <v>2</v>
      </c>
    </row>
    <row spans="1:2" r="3">
      <c t="s" s="3" r="A3">
        <v>149</v>
      </c>
    </row>
    <row spans="1:2" r="4">
      <c t="s" s="4" r="A4">
        <v>185</v>
      </c>
      <c t="s" s="4" r="B4">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187</v>
      </c>
      <c t="s" s="2" r="B1">
        <v>1</v>
      </c>
    </row>
    <row spans="1:2" r="2">
      <c t="s" s="2" r="B2">
        <v>2</v>
      </c>
    </row>
    <row spans="1:2" r="3">
      <c t="s" s="3" r="A3">
        <v>152</v>
      </c>
    </row>
    <row spans="1:2" r="4">
      <c t="s" s="4" r="A4">
        <v>188</v>
      </c>
      <c t="s" s="4" r="B4">
        <v>189</v>
      </c>
    </row>
    <row spans="1:2" r="5">
      <c t="s" s="4" r="A5">
        <v>190</v>
      </c>
      <c t="s" s="4" r="B5">
        <v>191</v>
      </c>
    </row>
    <row spans="1:2" r="6">
      <c t="s" s="4" r="A6">
        <v>192</v>
      </c>
      <c t="s" s="4" r="B6">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14"/>
  </cols>
  <sheetData>
    <row spans="1:2" r="1">
      <c t="s" s="1" r="A1">
        <v>194</v>
      </c>
      <c t="s" s="2" r="B1">
        <v>2</v>
      </c>
    </row>
    <row spans="1:2" r="2">
      <c t="s" s="4" r="A2">
        <v>195</v>
      </c>
      <c t="s" s="4" r="B2">
        <v>196</v>
      </c>
    </row>
    <row spans="1:2" r="3">
      <c t="s" s="4" r="A3">
        <v>197</v>
      </c>
    </row>
    <row spans="1:2" r="4">
      <c t="s" s="4" r="A4">
        <v>195</v>
      </c>
      <c t="s" s="4" r="B4">
        <v>19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199</v>
      </c>
      <c t="s" s="2" r="B1">
        <v>70</v>
      </c>
      <c t="s" s="2" r="D1">
        <v>1</v>
      </c>
    </row>
    <row spans="1:5" r="2">
      <c t="s" s="2" r="B2">
        <v>2</v>
      </c>
      <c t="s" s="2" r="C2">
        <v>71</v>
      </c>
      <c t="s" s="2" r="D2">
        <v>2</v>
      </c>
      <c t="s" s="2" r="E2">
        <v>71</v>
      </c>
    </row>
    <row spans="1:5" r="3">
      <c t="s" s="4" r="A3">
        <v>200</v>
      </c>
    </row>
    <row spans="1:5" r="4">
      <c t="s" s="4" r="A4">
        <v>201</v>
      </c>
      <c t="s" s="4" r="B4">
        <v>202</v>
      </c>
      <c t="s" s="4" r="C4">
        <v>203</v>
      </c>
      <c t="s" s="4" r="D4">
        <v>204</v>
      </c>
      <c t="s" s="4" r="E4">
        <v>205</v>
      </c>
    </row>
    <row spans="1:5" r="5">
      <c t="s" s="4" r="A5">
        <v>206</v>
      </c>
    </row>
    <row spans="1:5" r="6">
      <c t="s" s="4" r="A6">
        <v>201</v>
      </c>
      <c t="s" s="4" r="B6">
        <v>202</v>
      </c>
      <c t="s" s="4" r="C6">
        <v>207</v>
      </c>
      <c t="s" s="4" r="D6">
        <v>208</v>
      </c>
      <c t="s" s="4" r="E6">
        <v>207</v>
      </c>
    </row>
    <row spans="1:5" r="7">
      <c t="s" s="4" r="A7">
        <v>209</v>
      </c>
    </row>
    <row spans="1:5" r="8">
      <c t="s" s="4" r="A8">
        <v>201</v>
      </c>
      <c t="s" s="4" r="B8">
        <v>210</v>
      </c>
      <c t="s" s="4" r="C8">
        <v>207</v>
      </c>
      <c t="s" s="4" r="D8">
        <v>211</v>
      </c>
      <c t="s" s="4" r="E8">
        <v>207</v>
      </c>
    </row>
    <row spans="1:5" r="9">
      <c t="s" s="4" r="A9">
        <v>212</v>
      </c>
    </row>
    <row spans="1:5" r="10">
      <c t="s" s="4" r="A10">
        <v>201</v>
      </c>
      <c t="s" s="4" r="B10">
        <v>213</v>
      </c>
      <c t="s" s="4" r="C10">
        <v>214</v>
      </c>
      <c t="s" s="4" r="D10">
        <v>215</v>
      </c>
      <c t="s" s="4" r="E10">
        <v>208</v>
      </c>
    </row>
    <row spans="1:5" r="11">
      <c t="s" s="4" r="A11">
        <v>216</v>
      </c>
    </row>
    <row spans="1:5" r="12">
      <c t="s" s="4" r="A12">
        <v>201</v>
      </c>
      <c t="s" s="4" r="B12">
        <v>207</v>
      </c>
      <c t="s" s="4" r="C12">
        <v>217</v>
      </c>
      <c t="s" s="4" r="D12">
        <v>207</v>
      </c>
      <c t="s" s="4" r="E12">
        <v>218</v>
      </c>
    </row>
    <row spans="1:5" r="13">
      <c t="s" s="4" r="A13">
        <v>219</v>
      </c>
    </row>
    <row spans="1:5" r="14">
      <c t="s" s="4" r="A14">
        <v>201</v>
      </c>
      <c t="s" s="4" r="B14">
        <v>207</v>
      </c>
      <c t="s" s="4" r="C14">
        <v>218</v>
      </c>
      <c t="s" s="4" r="D14">
        <v>220</v>
      </c>
      <c t="s" s="4" r="E14">
        <v>213</v>
      </c>
    </row>
    <row spans="1:5" r="15">
      <c t="s" s="4" r="A15">
        <v>221</v>
      </c>
    </row>
    <row spans="1:5" r="16">
      <c t="s" s="4" r="A16">
        <v>201</v>
      </c>
      <c t="s" s="4" r="B16">
        <v>207</v>
      </c>
      <c t="s" s="4" r="C16">
        <v>222</v>
      </c>
      <c t="s" s="4" r="D16">
        <v>207</v>
      </c>
      <c t="s" s="4" r="E16">
        <v>208</v>
      </c>
    </row>
    <row spans="1:5" r="17">
      <c t="s" s="4" r="A17">
        <v>223</v>
      </c>
    </row>
    <row spans="1:5" r="18">
      <c t="s" s="4" r="A18">
        <v>201</v>
      </c>
      <c t="s" s="4" r="B18">
        <v>207</v>
      </c>
      <c t="s" s="4" r="C18">
        <v>207</v>
      </c>
      <c t="s" s="4" r="D18">
        <v>207</v>
      </c>
      <c t="s" s="4" r="E18">
        <v>22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25</v>
      </c>
      <c t="s" s="2" r="B1">
        <v>2</v>
      </c>
      <c t="s" s="2" r="C1">
        <v>28</v>
      </c>
    </row>
    <row spans="1:3" r="2">
      <c t="s" s="4" r="A2">
        <v>200</v>
      </c>
    </row>
    <row spans="1:3" r="3">
      <c t="s" s="4" r="A3">
        <v>201</v>
      </c>
      <c t="s" s="4" r="B3">
        <v>226</v>
      </c>
      <c t="s" s="4" r="C3">
        <v>207</v>
      </c>
    </row>
    <row spans="1:3" r="4">
      <c t="s" s="4" r="A4">
        <v>206</v>
      </c>
    </row>
    <row spans="1:3" r="5">
      <c t="s" s="4" r="A5">
        <v>201</v>
      </c>
      <c t="s" s="4" r="B5">
        <v>227</v>
      </c>
      <c t="s" s="4" r="C5">
        <v>228</v>
      </c>
    </row>
    <row spans="1:3" r="6">
      <c t="s" s="4" r="A6">
        <v>209</v>
      </c>
    </row>
    <row spans="1:3" r="7">
      <c t="s" s="4" r="A7">
        <v>201</v>
      </c>
      <c t="s" s="4" r="B7">
        <v>211</v>
      </c>
      <c t="s" s="4" r="C7">
        <v>202</v>
      </c>
    </row>
    <row spans="1:3" r="8">
      <c t="s" s="4" r="A8">
        <v>212</v>
      </c>
    </row>
    <row spans="1:3" r="9">
      <c t="s" s="4" r="A9">
        <v>201</v>
      </c>
      <c t="s" s="4" r="B9">
        <v>210</v>
      </c>
      <c t="s" s="4" r="C9">
        <v>207</v>
      </c>
    </row>
    <row spans="1:3" r="10">
      <c t="s" s="4" r="A10">
        <v>216</v>
      </c>
    </row>
    <row spans="1:3" r="11">
      <c t="s" s="4" r="A11">
        <v>201</v>
      </c>
      <c t="s" s="4" r="B11">
        <v>207</v>
      </c>
      <c t="s" s="4" r="C11">
        <v>227</v>
      </c>
    </row>
    <row spans="1:3" r="12">
      <c t="s" s="4" r="A12">
        <v>219</v>
      </c>
    </row>
    <row spans="1:3" r="13">
      <c t="s" s="4" r="A13">
        <v>201</v>
      </c>
      <c t="s" s="4" r="B13">
        <v>207</v>
      </c>
      <c t="s" s="4" r="C13">
        <v>20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5"/>
    <col customWidth="1" max="5" min="5" width="14"/>
  </cols>
  <sheetData>
    <row spans="1:5" r="1">
      <c t="s" s="1" r="A1">
        <v>229</v>
      </c>
      <c t="s" s="2" r="B1">
        <v>70</v>
      </c>
      <c t="s" s="2" r="D1">
        <v>1</v>
      </c>
    </row>
    <row spans="1:5" r="2">
      <c t="s" s="2" r="B2">
        <v>2</v>
      </c>
      <c t="s" s="2" r="C2">
        <v>71</v>
      </c>
      <c t="s" s="2" r="D2">
        <v>2</v>
      </c>
      <c t="s" s="2" r="E2">
        <v>71</v>
      </c>
    </row>
    <row spans="1:5" r="3">
      <c t="s" s="4" r="A3">
        <v>230</v>
      </c>
    </row>
    <row spans="1:5" r="4">
      <c t="s" s="4" r="A4">
        <v>231</v>
      </c>
      <c t="s" s="4" r="B4">
        <v>232</v>
      </c>
      <c t="s" s="4" r="C4">
        <v>233</v>
      </c>
      <c t="s" s="4" r="D4">
        <v>234</v>
      </c>
      <c t="s" s="4" r="E4">
        <v>235</v>
      </c>
    </row>
    <row spans="1:5" r="5">
      <c t="s" s="4" r="A5">
        <v>236</v>
      </c>
    </row>
    <row spans="1:5" r="6">
      <c t="s" s="4" r="A6">
        <v>231</v>
      </c>
      <c t="s" s="4" r="B6">
        <v>202</v>
      </c>
      <c t="s" s="4" r="C6">
        <v>214</v>
      </c>
      <c t="s" s="4" r="D6">
        <v>213</v>
      </c>
      <c t="s" s="4" r="E6">
        <v>218</v>
      </c>
    </row>
    <row spans="1:5" r="7">
      <c t="s" s="4" r="A7">
        <v>237</v>
      </c>
    </row>
    <row spans="1:5" r="8">
      <c t="s" s="4" r="A8">
        <v>231</v>
      </c>
      <c t="s" s="4" r="B8">
        <v>210</v>
      </c>
      <c t="s" s="4" r="C8">
        <v>207</v>
      </c>
      <c t="s" s="4" r="D8">
        <v>227</v>
      </c>
      <c t="s" s="4" r="E8">
        <v>207</v>
      </c>
    </row>
    <row spans="1:5" r="9">
      <c t="s" s="4" r="A9">
        <v>238</v>
      </c>
    </row>
    <row spans="1:5" r="10">
      <c t="s" s="4" r="A10">
        <v>231</v>
      </c>
      <c t="s" s="4" r="B10">
        <v>224</v>
      </c>
      <c t="s" s="4" r="C10">
        <v>207</v>
      </c>
      <c t="s" s="4" r="D10">
        <v>218</v>
      </c>
      <c t="s" s="4" r="E10">
        <v>207</v>
      </c>
    </row>
    <row spans="1:5" r="11">
      <c t="s" s="4" r="A11">
        <v>239</v>
      </c>
    </row>
    <row spans="1:5" r="12">
      <c t="s" s="4" r="A12">
        <v>231</v>
      </c>
      <c t="s" s="4" r="B12">
        <v>240</v>
      </c>
      <c t="s" s="4" r="C12">
        <v>241</v>
      </c>
      <c t="s" s="4" r="D12">
        <v>242</v>
      </c>
      <c t="s" s="4" r="E12">
        <v>226</v>
      </c>
    </row>
    <row spans="1:5" r="13">
      <c t="s" s="4" r="A13">
        <v>243</v>
      </c>
    </row>
    <row spans="1:5" r="14">
      <c t="s" s="4" r="A14">
        <v>231</v>
      </c>
      <c t="s" s="4" r="B14">
        <v>207</v>
      </c>
      <c t="s" s="4" r="C14">
        <v>220</v>
      </c>
      <c t="s" s="4" r="D14">
        <v>220</v>
      </c>
      <c t="s" s="4" r="E14">
        <v>22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244</v>
      </c>
      <c t="s" s="2" r="B1">
        <v>2</v>
      </c>
      <c t="s" s="2" r="C1">
        <v>28</v>
      </c>
    </row>
    <row spans="1:3" r="2">
      <c t="s" s="4" r="A2">
        <v>245</v>
      </c>
      <c t="n" s="7" r="B2">
        <v>33287489</v>
      </c>
      <c t="n" s="7" r="C2">
        <v>43069444</v>
      </c>
    </row>
    <row spans="1:3" r="3">
      <c t="s" s="4" r="A3">
        <v>246</v>
      </c>
    </row>
    <row spans="1:3" r="4">
      <c t="s" s="4" r="A4">
        <v>245</v>
      </c>
      <c t="n" s="7" r="B4">
        <v>3717000</v>
      </c>
      <c t="n" s="7" r="C4">
        <v>2091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v>
      </c>
      <c t="s" s="2" r="B1">
        <v>2</v>
      </c>
      <c t="s" s="2" r="C1">
        <v>28</v>
      </c>
    </row>
    <row spans="1:3" r="2">
      <c t="s" s="3" r="A2">
        <v>60</v>
      </c>
    </row>
    <row spans="1:3" r="3">
      <c t="s" s="4" r="A3">
        <v>61</v>
      </c>
      <c t="s" s="4" r="B3">
        <v>48</v>
      </c>
      <c t="s" s="4" r="C3">
        <v>48</v>
      </c>
    </row>
    <row spans="1:3" r="4">
      <c t="s" s="4" r="A4">
        <v>62</v>
      </c>
      <c t="n" s="5" r="B4">
        <v>10000000</v>
      </c>
      <c t="n" s="5" r="C4">
        <v>10000000</v>
      </c>
    </row>
    <row spans="1:3" r="5">
      <c t="s" s="4" r="A5">
        <v>63</v>
      </c>
      <c t="n" s="5" r="B5">
        <v>0</v>
      </c>
      <c t="n" s="5" r="C5">
        <v>0</v>
      </c>
    </row>
    <row spans="1:3" r="6">
      <c t="s" s="4" r="A6">
        <v>64</v>
      </c>
      <c t="n" s="5" r="B6">
        <v>0</v>
      </c>
      <c t="n" s="5" r="C6">
        <v>0</v>
      </c>
    </row>
    <row spans="1:3" r="7">
      <c t="s" s="4" r="A7">
        <v>65</v>
      </c>
      <c t="s" s="4" r="B7">
        <v>48</v>
      </c>
      <c t="s" s="4" r="C7">
        <v>48</v>
      </c>
    </row>
    <row spans="1:3" r="8">
      <c t="s" s="4" r="A8">
        <v>66</v>
      </c>
      <c t="n" s="5" r="B8">
        <v>200000000</v>
      </c>
      <c t="n" s="5" r="C8">
        <v>200000000</v>
      </c>
    </row>
    <row spans="1:3" r="9">
      <c t="s" s="4" r="A9">
        <v>67</v>
      </c>
      <c t="n" s="5" r="B9">
        <v>35851400</v>
      </c>
      <c t="n" s="5" r="C9">
        <v>35241428</v>
      </c>
    </row>
    <row spans="1:3" r="10">
      <c t="s" s="4" r="A10">
        <v>68</v>
      </c>
      <c t="n" s="5" r="B10">
        <v>35851400</v>
      </c>
      <c t="n" s="5" r="C10">
        <v>352414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t="s" s="1" r="A1">
        <v>247</v>
      </c>
      <c t="s" s="2" r="B1">
        <v>2</v>
      </c>
      <c t="s" s="2" r="C1">
        <v>28</v>
      </c>
    </row>
    <row spans="1:3" r="2">
      <c t="s" s="4" r="A2">
        <v>31</v>
      </c>
      <c t="n" s="7" r="B2">
        <v>21400465</v>
      </c>
      <c t="n" s="7" r="C2">
        <v>33999563</v>
      </c>
    </row>
    <row spans="1:3" r="3">
      <c t="s" s="4" r="A3">
        <v>248</v>
      </c>
    </row>
    <row spans="1:3" r="4">
      <c t="s" s="4" r="A4">
        <v>31</v>
      </c>
      <c t="n" s="7" r="B4">
        <v>21400465</v>
      </c>
      <c t="n" s="7" r="C4">
        <v>33999563</v>
      </c>
    </row>
    <row spans="1:3" r="5">
      <c t="s" s="4" r="A5">
        <v>249</v>
      </c>
    </row>
    <row spans="1:3" r="6">
      <c t="s" s="4" r="A6">
        <v>31</v>
      </c>
      <c t="s" s="4" r="B6">
        <v>48</v>
      </c>
      <c t="s" s="4" r="C6">
        <v>48</v>
      </c>
    </row>
    <row spans="1:3" r="7">
      <c t="s" s="4" r="A7">
        <v>250</v>
      </c>
    </row>
    <row spans="1:3" r="8">
      <c t="s" s="4" r="A8">
        <v>31</v>
      </c>
      <c t="s" s="4" r="B8">
        <v>48</v>
      </c>
      <c t="s" s="4" r="C8">
        <v>4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251</v>
      </c>
      <c t="s" s="2" r="B1">
        <v>2</v>
      </c>
      <c t="s" s="2" r="C1">
        <v>28</v>
      </c>
    </row>
    <row spans="1:3" r="2">
      <c t="s" s="3" r="A2">
        <v>140</v>
      </c>
    </row>
    <row spans="1:3" r="3">
      <c t="s" s="4" r="A3">
        <v>252</v>
      </c>
      <c t="n" s="7" r="B3">
        <v>539631</v>
      </c>
      <c t="n" s="7" r="C3">
        <v>610434</v>
      </c>
    </row>
    <row spans="1:3" r="4">
      <c t="s" s="4" r="A4">
        <v>253</v>
      </c>
      <c t="n" s="5" r="B4">
        <v>4241822</v>
      </c>
      <c t="n" s="5" r="C4">
        <v>4729235</v>
      </c>
    </row>
    <row spans="1:3" r="5">
      <c t="s" s="4" r="A5">
        <v>254</v>
      </c>
      <c t="n" s="5" r="B5">
        <v>3696952</v>
      </c>
      <c t="n" s="5" r="C5">
        <v>1748966</v>
      </c>
    </row>
    <row spans="1:3" r="6">
      <c t="s" s="4" r="A6">
        <v>255</v>
      </c>
      <c t="n" s="5" r="B6">
        <v>8478405</v>
      </c>
      <c t="n" s="5" r="C6">
        <v>7088635</v>
      </c>
    </row>
    <row spans="1:3" r="7">
      <c t="s" s="4" r="A7">
        <v>256</v>
      </c>
      <c t="n" s="5" r="B7">
        <v>-340440</v>
      </c>
      <c t="n" s="5" r="C7">
        <v>-1366644</v>
      </c>
    </row>
    <row spans="1:3" r="8">
      <c t="s" s="4" r="A8">
        <v>33</v>
      </c>
      <c t="n" s="7" r="B8">
        <v>8137965</v>
      </c>
      <c t="n" s="7" r="C8">
        <v>572199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257</v>
      </c>
      <c t="s" s="2" r="B1">
        <v>2</v>
      </c>
      <c t="s" s="2" r="C1">
        <v>28</v>
      </c>
    </row>
    <row spans="1:3" r="2">
      <c t="s" s="4" r="A2">
        <v>258</v>
      </c>
      <c t="n" s="7" r="B2">
        <v>5864482</v>
      </c>
      <c t="n" s="7" r="C2">
        <v>5484165</v>
      </c>
    </row>
    <row spans="1:3" r="3">
      <c t="s" s="4" r="A3">
        <v>259</v>
      </c>
      <c t="n" s="5" r="B3">
        <v>-4513566</v>
      </c>
      <c t="n" s="5" r="C3">
        <v>-4479519</v>
      </c>
    </row>
    <row spans="1:3" r="4">
      <c t="s" s="4" r="A4">
        <v>36</v>
      </c>
      <c t="n" s="5" r="B4">
        <v>1350916</v>
      </c>
      <c t="n" s="5" r="C4">
        <v>1004646</v>
      </c>
    </row>
    <row spans="1:3" r="5">
      <c t="s" s="4" r="A5">
        <v>260</v>
      </c>
    </row>
    <row spans="1:3" r="6">
      <c t="s" s="4" r="A6">
        <v>258</v>
      </c>
      <c t="n" s="5" r="B6">
        <v>3414871</v>
      </c>
      <c t="n" s="5" r="C6">
        <v>3285842</v>
      </c>
    </row>
    <row spans="1:3" r="7">
      <c t="s" s="4" r="A7">
        <v>261</v>
      </c>
    </row>
    <row spans="1:3" r="8">
      <c t="s" s="4" r="A8">
        <v>258</v>
      </c>
      <c t="n" s="5" r="B8">
        <v>1891823</v>
      </c>
      <c t="n" s="5" r="C8">
        <v>1700612</v>
      </c>
    </row>
    <row spans="1:3" r="9">
      <c t="s" s="4" r="A9">
        <v>262</v>
      </c>
    </row>
    <row spans="1:3" r="10">
      <c t="s" s="4" r="A10">
        <v>258</v>
      </c>
      <c t="n" s="5" r="B10">
        <v>422455</v>
      </c>
      <c t="n" s="5" r="C10">
        <v>362408</v>
      </c>
    </row>
    <row spans="1:3" r="11">
      <c t="s" s="4" r="A11">
        <v>263</v>
      </c>
    </row>
    <row spans="1:3" r="12">
      <c t="s" s="4" r="A12">
        <v>258</v>
      </c>
      <c t="n" s="7" r="B12">
        <v>135333</v>
      </c>
      <c t="n" s="7" r="C12">
        <v>13530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0"/>
  </cols>
  <sheetData>
    <row spans="1:2" r="1">
      <c t="s" s="1" r="A1">
        <v>264</v>
      </c>
      <c t="s" s="2" r="B1">
        <v>265</v>
      </c>
    </row>
    <row spans="1:2" r="2">
      <c t="s" s="3" r="A2">
        <v>143</v>
      </c>
    </row>
    <row spans="1:2" r="3">
      <c t="s" s="4" r="A3">
        <v>266</v>
      </c>
      <c t="n" s="5" r="B3">
        <v>1423161</v>
      </c>
    </row>
    <row spans="1:2" r="4">
      <c t="s" s="4" r="A4">
        <v>267</v>
      </c>
      <c t="n" s="8" r="B4">
        <v>13.96</v>
      </c>
    </row>
    <row spans="1:2" r="5">
      <c t="s" s="4" r="A5">
        <v>268</v>
      </c>
      <c t="n" s="5" r="B5">
        <v>411914</v>
      </c>
    </row>
    <row spans="1:2" r="6">
      <c t="s" s="4" r="A6">
        <v>269</v>
      </c>
      <c t="n" s="5" r="B6">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s="1" r="A1">
        <v>270</v>
      </c>
      <c t="s" s="2" r="B1">
        <v>1</v>
      </c>
    </row>
    <row spans="1:3" r="2">
      <c t="s" s="2" r="B2">
        <v>2</v>
      </c>
      <c t="s" s="2" r="C2">
        <v>71</v>
      </c>
    </row>
    <row spans="1:3" r="3">
      <c t="s" s="4" r="A3">
        <v>271</v>
      </c>
      <c t="n" s="5" r="B3">
        <v>6022012</v>
      </c>
      <c t="n" s="5" r="C3">
        <v>11012742</v>
      </c>
    </row>
    <row spans="1:3" r="4">
      <c t="s" s="4" r="A4">
        <v>272</v>
      </c>
    </row>
    <row spans="1:3" r="5">
      <c t="s" s="4" r="A5">
        <v>271</v>
      </c>
      <c t="n" s="5" r="B5">
        <v>411914</v>
      </c>
      <c t="s" s="4" r="C5">
        <v>48</v>
      </c>
    </row>
    <row spans="1:3" r="6">
      <c t="s" s="4" r="A6">
        <v>273</v>
      </c>
    </row>
    <row spans="1:3" r="7">
      <c t="s" s="4" r="A7">
        <v>271</v>
      </c>
      <c t="n" s="5" r="B7">
        <v>802000</v>
      </c>
      <c t="s" s="4" r="C7">
        <v>48</v>
      </c>
    </row>
    <row spans="1:3" r="8">
      <c t="s" s="4" r="A8">
        <v>274</v>
      </c>
    </row>
    <row spans="1:3" r="9">
      <c t="s" s="4" r="A9">
        <v>271</v>
      </c>
      <c t="s" s="4" r="B9">
        <v>48</v>
      </c>
      <c t="n" s="5" r="C9">
        <v>6579832</v>
      </c>
    </row>
    <row spans="1:3" r="10">
      <c t="s" s="4" r="A10">
        <v>275</v>
      </c>
    </row>
    <row spans="1:3" r="11">
      <c t="s" s="4" r="A11">
        <v>271</v>
      </c>
      <c t="n" s="5" r="B11">
        <v>1038403</v>
      </c>
      <c t="n" s="5" r="C11">
        <v>1180766</v>
      </c>
    </row>
    <row spans="1:3" r="12">
      <c t="s" s="4" r="A12">
        <v>276</v>
      </c>
    </row>
    <row spans="1:3" r="13">
      <c t="s" s="4" r="A13">
        <v>271</v>
      </c>
      <c t="n" s="5" r="B13">
        <v>3504695</v>
      </c>
      <c t="n" s="5" r="C13">
        <v>3252144</v>
      </c>
    </row>
    <row spans="1:3" r="14">
      <c t="s" s="4" r="A14">
        <v>277</v>
      </c>
    </row>
    <row spans="1:3" r="15">
      <c t="s" s="4" r="A15">
        <v>271</v>
      </c>
      <c t="n" s="5" r="B15">
        <v>190000</v>
      </c>
      <c t="s" s="4" r="C15">
        <v>48</v>
      </c>
    </row>
    <row spans="1:3" r="16">
      <c t="s" s="4" r="A16">
        <v>278</v>
      </c>
    </row>
    <row spans="1:3" r="17">
      <c t="s" s="4" r="A17">
        <v>271</v>
      </c>
      <c t="n" s="5" r="B17">
        <v>75000</v>
      </c>
      <c t="s" s="4" r="C17">
        <v>4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s="1" r="A1">
        <v>279</v>
      </c>
      <c t="s" s="2" r="B1">
        <v>280</v>
      </c>
    </row>
    <row spans="1:3" r="2">
      <c t="s" s="2" r="B2">
        <v>281</v>
      </c>
      <c t="s" s="2" r="C2">
        <v>2</v>
      </c>
    </row>
    <row spans="1:3" r="3">
      <c t="s" s="3" r="A3">
        <v>146</v>
      </c>
    </row>
    <row spans="1:3" r="4">
      <c t="s" s="4" r="A4">
        <v>282</v>
      </c>
      <c t="n" s="5" r="B4">
        <v>23136</v>
      </c>
    </row>
    <row spans="1:3" r="5">
      <c t="s" s="4" r="A5">
        <v>283</v>
      </c>
      <c t="n" s="7" r="C5">
        <v>114333</v>
      </c>
    </row>
    <row spans="1:3" r="6">
      <c t="s" s="4" r="A6">
        <v>284</v>
      </c>
      <c t="n" s="5" r="C6">
        <v>12757</v>
      </c>
    </row>
    <row spans="1:3" r="7">
      <c t="s" s="4" r="A7">
        <v>285</v>
      </c>
      <c t="n" s="8" r="C7">
        <v>8.9600000000000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5"/>
    <col customWidth="1" max="2" min="2" width="16"/>
    <col customWidth="1" max="3" min="3" width="24"/>
  </cols>
  <sheetData>
    <row spans="1:3" r="1">
      <c t="s" s="1" r="A1">
        <v>286</v>
      </c>
      <c t="s" s="2" r="B1">
        <v>1</v>
      </c>
      <c t="s" s="2" r="C1">
        <v>287</v>
      </c>
    </row>
    <row spans="1:3" r="2">
      <c t="s" s="2" r="B2">
        <v>2</v>
      </c>
      <c t="s" s="2" r="C2">
        <v>28</v>
      </c>
    </row>
    <row spans="1:3" r="3">
      <c t="s" s="3" r="A3">
        <v>288</v>
      </c>
    </row>
    <row spans="1:3" r="4">
      <c t="s" s="4" r="A4">
        <v>289</v>
      </c>
      <c t="n" s="5" r="B4">
        <v>3251627</v>
      </c>
    </row>
    <row spans="1:3" r="5">
      <c t="s" s="4" r="A5">
        <v>290</v>
      </c>
      <c t="n" s="5" r="B5">
        <v>981848</v>
      </c>
    </row>
    <row spans="1:3" r="6">
      <c t="s" s="4" r="A6">
        <v>291</v>
      </c>
      <c t="n" s="5" r="B6">
        <v>-535845</v>
      </c>
    </row>
    <row spans="1:3" r="7">
      <c t="s" s="4" r="A7">
        <v>292</v>
      </c>
      <c t="n" s="5" r="B7">
        <v>192935</v>
      </c>
    </row>
    <row spans="1:3" r="8">
      <c t="s" s="4" r="A8">
        <v>293</v>
      </c>
      <c t="n" s="5" r="B8">
        <v>3504695</v>
      </c>
      <c t="n" s="5" r="C8">
        <v>3251627</v>
      </c>
    </row>
    <row spans="1:3" r="9">
      <c t="s" s="4" r="A9">
        <v>294</v>
      </c>
      <c t="n" s="5" r="B9">
        <v>1598802</v>
      </c>
    </row>
    <row spans="1:3" r="10">
      <c t="s" s="3" r="A10">
        <v>295</v>
      </c>
    </row>
    <row spans="1:3" r="11">
      <c t="s" s="4" r="A11">
        <v>289</v>
      </c>
      <c t="n" s="8" r="B11">
        <v>6.07</v>
      </c>
    </row>
    <row spans="1:3" r="12">
      <c t="s" s="4" r="A12">
        <v>290</v>
      </c>
      <c t="n" s="9" r="B12">
        <v>12.41</v>
      </c>
    </row>
    <row spans="1:3" r="13">
      <c t="s" s="4" r="A13">
        <v>291</v>
      </c>
      <c t="n" s="9" r="B13">
        <v>4.85</v>
      </c>
    </row>
    <row spans="1:3" r="14">
      <c t="s" s="4" r="A14">
        <v>292</v>
      </c>
      <c t="n" s="9" r="B14">
        <v>6.94</v>
      </c>
    </row>
    <row spans="1:3" r="15">
      <c t="s" s="4" r="A15">
        <v>293</v>
      </c>
      <c t="n" s="9" r="B15">
        <v>7.99</v>
      </c>
      <c t="n" s="8" r="C15">
        <v>6.07</v>
      </c>
    </row>
    <row spans="1:3" r="16">
      <c t="s" s="4" r="A16">
        <v>294</v>
      </c>
      <c t="n" s="8" r="B16">
        <v>5.42</v>
      </c>
    </row>
    <row spans="1:3" r="17">
      <c t="s" s="3" r="A17">
        <v>296</v>
      </c>
    </row>
    <row spans="1:3" r="18">
      <c t="s" s="4" r="A18">
        <v>297</v>
      </c>
      <c t="s" s="4" r="C18">
        <v>298</v>
      </c>
    </row>
    <row spans="1:3" r="19">
      <c t="s" s="4" r="A19">
        <v>299</v>
      </c>
      <c t="s" s="4" r="B19">
        <v>300</v>
      </c>
    </row>
    <row spans="1:3" r="20">
      <c t="s" s="4" r="A20">
        <v>301</v>
      </c>
    </row>
    <row spans="1:3" r="21">
      <c t="s" s="3" r="A21">
        <v>288</v>
      </c>
    </row>
    <row spans="1:3" r="22">
      <c t="s" s="4" r="A22">
        <v>289</v>
      </c>
      <c t="n" s="5" r="B22">
        <v>1983707</v>
      </c>
    </row>
    <row spans="1:3" r="23">
      <c t="s" s="4" r="A23">
        <v>290</v>
      </c>
      <c t="s" s="4" r="B23">
        <v>48</v>
      </c>
    </row>
    <row spans="1:3" r="24">
      <c t="s" s="4" r="A24">
        <v>291</v>
      </c>
      <c t="n" s="5" r="B24">
        <v>-143304</v>
      </c>
    </row>
    <row spans="1:3" r="25">
      <c t="s" s="4" r="A25">
        <v>292</v>
      </c>
      <c t="s" s="4" r="B25">
        <v>48</v>
      </c>
    </row>
    <row spans="1:3" r="26">
      <c t="s" s="4" r="A26">
        <v>293</v>
      </c>
      <c t="n" s="5" r="B26">
        <v>1840403</v>
      </c>
      <c t="n" s="5" r="C26">
        <v>1983707</v>
      </c>
    </row>
    <row spans="1:3" r="27">
      <c t="s" s="4" r="A27">
        <v>294</v>
      </c>
      <c t="n" s="5" r="B27">
        <v>1840403</v>
      </c>
    </row>
    <row spans="1:3" r="28">
      <c t="s" s="3" r="A28">
        <v>295</v>
      </c>
    </row>
    <row spans="1:3" r="29">
      <c t="s" s="4" r="A29">
        <v>289</v>
      </c>
      <c t="n" s="8" r="B29">
        <v>7.54</v>
      </c>
    </row>
    <row spans="1:3" r="30">
      <c t="s" s="4" r="A30">
        <v>290</v>
      </c>
      <c t="s" s="4" r="B30">
        <v>48</v>
      </c>
    </row>
    <row spans="1:3" r="31">
      <c t="s" s="4" r="A31">
        <v>291</v>
      </c>
      <c t="n" s="8" r="B31">
        <v>5.13</v>
      </c>
    </row>
    <row spans="1:3" r="32">
      <c t="s" s="4" r="A32">
        <v>292</v>
      </c>
      <c t="s" s="4" r="B32">
        <v>48</v>
      </c>
    </row>
    <row spans="1:3" r="33">
      <c t="s" s="4" r="A33">
        <v>293</v>
      </c>
      <c t="n" s="8" r="B33">
        <v>7.72</v>
      </c>
      <c t="n" s="8" r="C33">
        <v>7.54</v>
      </c>
    </row>
    <row spans="1:3" r="34">
      <c t="s" s="4" r="A34">
        <v>294</v>
      </c>
      <c t="n" s="8" r="B34">
        <v>7.72</v>
      </c>
    </row>
    <row spans="1:3" r="35">
      <c t="s" s="3" r="A35">
        <v>296</v>
      </c>
    </row>
    <row spans="1:3" r="36">
      <c t="s" s="4" r="A36">
        <v>297</v>
      </c>
      <c t="s" s="4" r="B36">
        <v>302</v>
      </c>
      <c t="s" s="4" r="C36">
        <v>303</v>
      </c>
    </row>
    <row spans="1:3" r="37">
      <c t="s" s="4" r="A37">
        <v>299</v>
      </c>
      <c t="s" s="4" r="B37">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4"/>
    <col customWidth="1" max="2" min="2" width="27"/>
  </cols>
  <sheetData>
    <row spans="1:2" r="1">
      <c t="s" s="1" r="A1">
        <v>304</v>
      </c>
      <c t="s" s="2" r="B1">
        <v>1</v>
      </c>
    </row>
    <row spans="1:2" r="2">
      <c t="s" s="2" r="B2">
        <v>305</v>
      </c>
    </row>
    <row spans="1:2" r="3">
      <c t="s" s="4" r="A3">
        <v>306</v>
      </c>
      <c t="n" s="7" r="B3">
        <v>1400000</v>
      </c>
    </row>
    <row spans="1:2" r="4">
      <c t="s" s="4" r="A4">
        <v>307</v>
      </c>
      <c t="n" s="5" r="B4">
        <v>535845</v>
      </c>
    </row>
    <row spans="1:2" r="5">
      <c t="s" s="4" r="A5">
        <v>301</v>
      </c>
    </row>
    <row spans="1:2" r="6">
      <c t="s" s="4" r="A6">
        <v>306</v>
      </c>
      <c t="n" s="7" r="B6">
        <v>1000000</v>
      </c>
    </row>
    <row spans="1:2" r="7">
      <c t="s" s="4" r="A7">
        <v>307</v>
      </c>
      <c t="n" s="5" r="B7">
        <v>143304</v>
      </c>
    </row>
    <row spans="1:2" r="8">
      <c t="s" s="4" r="A8">
        <v>308</v>
      </c>
      <c t="n" s="7" r="B8">
        <v>700000</v>
      </c>
    </row>
    <row spans="1:2" r="9">
      <c t="s" s="4" r="A9">
        <v>309</v>
      </c>
      <c t="n" s="5" r="B9">
        <v>3000</v>
      </c>
    </row>
    <row spans="1:2" r="10">
      <c t="s" s="4" r="A10">
        <v>310</v>
      </c>
      <c t="n" s="5" r="B10">
        <v>8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5"/>
    <col customWidth="1" max="2" min="2" width="16"/>
    <col customWidth="1" max="3" min="3" width="24"/>
  </cols>
  <sheetData>
    <row spans="1:3" r="1">
      <c t="s" s="1" r="A1">
        <v>311</v>
      </c>
      <c t="s" s="2" r="B1">
        <v>1</v>
      </c>
      <c t="s" s="2" r="C1">
        <v>287</v>
      </c>
    </row>
    <row spans="1:3" r="2">
      <c t="s" s="2" r="B2">
        <v>2</v>
      </c>
      <c t="s" s="2" r="C2">
        <v>28</v>
      </c>
    </row>
    <row spans="1:3" r="3">
      <c t="s" s="3" r="A3">
        <v>288</v>
      </c>
    </row>
    <row spans="1:3" r="4">
      <c t="s" s="4" r="A4">
        <v>289</v>
      </c>
      <c t="n" s="5" r="B4">
        <v>3251627</v>
      </c>
    </row>
    <row spans="1:3" r="5">
      <c t="s" s="4" r="A5">
        <v>290</v>
      </c>
      <c t="n" s="5" r="B5">
        <v>981848</v>
      </c>
    </row>
    <row spans="1:3" r="6">
      <c t="s" s="4" r="A6">
        <v>291</v>
      </c>
      <c t="n" s="5" r="B6">
        <v>-535845</v>
      </c>
    </row>
    <row spans="1:3" r="7">
      <c t="s" s="4" r="A7">
        <v>292</v>
      </c>
      <c t="n" s="5" r="B7">
        <v>-192935</v>
      </c>
    </row>
    <row spans="1:3" r="8">
      <c t="s" s="4" r="A8">
        <v>293</v>
      </c>
      <c t="n" s="5" r="B8">
        <v>3504695</v>
      </c>
      <c t="n" s="5" r="C8">
        <v>3251627</v>
      </c>
    </row>
    <row spans="1:3" r="9">
      <c t="s" s="4" r="A9">
        <v>294</v>
      </c>
      <c t="n" s="5" r="B9">
        <v>1598802</v>
      </c>
    </row>
    <row spans="1:3" r="10">
      <c t="s" s="3" r="A10">
        <v>295</v>
      </c>
    </row>
    <row spans="1:3" r="11">
      <c t="s" s="4" r="A11">
        <v>289</v>
      </c>
      <c t="n" s="8" r="B11">
        <v>6.07</v>
      </c>
    </row>
    <row spans="1:3" r="12">
      <c t="s" s="4" r="A12">
        <v>290</v>
      </c>
      <c t="n" s="9" r="B12">
        <v>12.41</v>
      </c>
    </row>
    <row spans="1:3" r="13">
      <c t="s" s="4" r="A13">
        <v>291</v>
      </c>
      <c t="n" s="9" r="B13">
        <v>4.85</v>
      </c>
    </row>
    <row spans="1:3" r="14">
      <c t="s" s="4" r="A14">
        <v>292</v>
      </c>
      <c t="n" s="9" r="B14">
        <v>6.94</v>
      </c>
    </row>
    <row spans="1:3" r="15">
      <c t="s" s="4" r="A15">
        <v>293</v>
      </c>
      <c t="n" s="9" r="B15">
        <v>7.99</v>
      </c>
      <c t="n" s="8" r="C15">
        <v>6.07</v>
      </c>
    </row>
    <row spans="1:3" r="16">
      <c t="s" s="4" r="A16">
        <v>294</v>
      </c>
      <c t="n" s="8" r="B16">
        <v>5.42</v>
      </c>
    </row>
    <row spans="1:3" r="17">
      <c t="s" s="3" r="A17">
        <v>296</v>
      </c>
    </row>
    <row spans="1:3" r="18">
      <c t="s" s="4" r="A18">
        <v>293</v>
      </c>
      <c t="s" s="4" r="C18">
        <v>298</v>
      </c>
    </row>
    <row spans="1:3" r="19">
      <c t="s" s="4" r="A19">
        <v>294</v>
      </c>
      <c t="s" s="4" r="B19">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0"/>
    <col customWidth="1" max="2" min="2" width="30"/>
  </cols>
  <sheetData>
    <row spans="1:2" r="1">
      <c t="s" s="1" r="A1">
        <v>312</v>
      </c>
      <c t="s" s="2" r="B1">
        <v>1</v>
      </c>
    </row>
    <row spans="1:2" r="2">
      <c t="s" s="2" r="B2">
        <v>265</v>
      </c>
    </row>
    <row spans="1:2" r="3">
      <c t="s" s="3" r="A3">
        <v>313</v>
      </c>
    </row>
    <row spans="1:2" r="4">
      <c t="s" s="4" r="A4">
        <v>314</v>
      </c>
      <c t="n" s="5" r="B4">
        <v>981848</v>
      </c>
    </row>
    <row spans="1:2" r="5">
      <c t="s" s="3" r="A5">
        <v>315</v>
      </c>
    </row>
    <row spans="1:2" r="6">
      <c t="s" s="4" r="A6">
        <v>316</v>
      </c>
      <c t="n" s="8" r="B6">
        <v>6.24</v>
      </c>
    </row>
    <row spans="1:2" r="7">
      <c t="s" s="4" r="A7">
        <v>277</v>
      </c>
    </row>
    <row spans="1:2" r="8">
      <c t="s" s="3" r="A8">
        <v>313</v>
      </c>
    </row>
    <row spans="1:2" r="9">
      <c t="s" s="4" r="A9">
        <v>317</v>
      </c>
      <c t="s" s="4" r="B9">
        <v>48</v>
      </c>
    </row>
    <row spans="1:2" r="10">
      <c t="s" s="4" r="A10">
        <v>314</v>
      </c>
      <c t="n" s="5" r="B10">
        <v>190000</v>
      </c>
    </row>
    <row spans="1:2" r="11">
      <c t="s" s="4" r="A11">
        <v>318</v>
      </c>
      <c t="s" s="4" r="B11">
        <v>48</v>
      </c>
    </row>
    <row spans="1:2" r="12">
      <c t="s" s="4" r="A12">
        <v>319</v>
      </c>
      <c t="s" s="4" r="B12">
        <v>48</v>
      </c>
    </row>
    <row spans="1:2" r="13">
      <c t="s" s="4" r="A13">
        <v>320</v>
      </c>
      <c t="n" s="5" r="B13">
        <v>190000</v>
      </c>
    </row>
    <row spans="1:2" r="14">
      <c t="s" s="3" r="A14">
        <v>315</v>
      </c>
    </row>
    <row spans="1:2" r="15">
      <c t="s" s="4" r="A15">
        <v>321</v>
      </c>
      <c t="n" s="8" r="B15">
        <v>12.43</v>
      </c>
    </row>
    <row spans="1:2" r="16">
      <c t="s" s="4" r="A16">
        <v>316</v>
      </c>
      <c t="n" s="8" r="B16">
        <v>12.43</v>
      </c>
    </row>
    <row spans="1:2" r="17">
      <c t="s" s="4" r="A17">
        <v>322</v>
      </c>
      <c t="s" s="4" r="B17">
        <v>48</v>
      </c>
    </row>
    <row spans="1:2" r="18">
      <c t="s" s="4" r="A18">
        <v>323</v>
      </c>
      <c t="s" s="4" r="B18">
        <v>48</v>
      </c>
    </row>
    <row spans="1:2" r="19">
      <c t="s" s="4" r="A19">
        <v>324</v>
      </c>
      <c t="n" s="8" r="B19">
        <v>12.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3" r="A3">
        <v>72</v>
      </c>
    </row>
    <row spans="1:5" r="4">
      <c t="s" s="4" r="A4">
        <v>73</v>
      </c>
      <c t="n" s="7" r="B4">
        <v>2226800</v>
      </c>
      <c t="n" s="7" r="C4">
        <v>609429</v>
      </c>
      <c t="n" s="7" r="D4">
        <v>6587981</v>
      </c>
      <c t="n" s="7" r="E4">
        <v>1877632</v>
      </c>
    </row>
    <row spans="1:5" r="5">
      <c t="s" s="4" r="A5">
        <v>74</v>
      </c>
      <c t="n" s="5" r="B5">
        <v>757101</v>
      </c>
      <c t="n" s="5" r="C5">
        <v>416632</v>
      </c>
      <c t="n" s="5" r="D5">
        <v>3622240</v>
      </c>
      <c t="n" s="5" r="E5">
        <v>2137119</v>
      </c>
    </row>
    <row spans="1:5" r="6">
      <c t="s" s="4" r="A6">
        <v>75</v>
      </c>
      <c t="n" s="5" r="B6">
        <v>1469699</v>
      </c>
      <c t="n" s="5" r="C6">
        <v>192797</v>
      </c>
      <c t="n" s="5" r="D6">
        <v>2965741</v>
      </c>
      <c t="n" s="5" r="E6">
        <v>-259487</v>
      </c>
    </row>
    <row spans="1:5" r="7">
      <c t="s" s="3" r="A7">
        <v>76</v>
      </c>
    </row>
    <row spans="1:5" r="8">
      <c t="s" s="4" r="A8">
        <v>77</v>
      </c>
      <c t="n" s="5" r="B8">
        <v>592820</v>
      </c>
      <c t="n" s="5" r="C8">
        <v>1419992</v>
      </c>
      <c t="n" s="5" r="D8">
        <v>2489441</v>
      </c>
      <c t="n" s="5" r="E8">
        <v>3679667</v>
      </c>
    </row>
    <row spans="1:5" r="9">
      <c t="s" s="4" r="A9">
        <v>78</v>
      </c>
      <c t="n" s="5" r="B9">
        <v>984193</v>
      </c>
      <c t="n" s="5" r="C9">
        <v>630427</v>
      </c>
      <c t="n" s="5" r="D9">
        <v>2543013</v>
      </c>
      <c t="n" s="5" r="E9">
        <v>1937562</v>
      </c>
    </row>
    <row spans="1:5" r="10">
      <c t="s" s="4" r="A10">
        <v>79</v>
      </c>
      <c t="n" s="5" r="B10">
        <v>2132111</v>
      </c>
      <c t="n" s="5" r="C10">
        <v>1607106</v>
      </c>
      <c t="n" s="5" r="D10">
        <v>6425062</v>
      </c>
      <c t="n" s="5" r="E10">
        <v>4690195</v>
      </c>
    </row>
    <row spans="1:5" r="11">
      <c t="s" s="4" r="A11">
        <v>80</v>
      </c>
      <c t="n" s="5" r="B11">
        <v>2422964</v>
      </c>
      <c t="n" s="5" r="C11">
        <v>2184326</v>
      </c>
      <c t="n" s="5" r="D11">
        <v>6078885</v>
      </c>
      <c t="n" s="5" r="E11">
        <v>5101504</v>
      </c>
    </row>
    <row spans="1:5" r="12">
      <c t="s" s="4" r="A12">
        <v>81</v>
      </c>
      <c t="n" s="5" r="B12">
        <v>6132088</v>
      </c>
      <c t="n" s="5" r="C12">
        <v>5841851</v>
      </c>
      <c t="n" s="5" r="D12">
        <v>17536401</v>
      </c>
      <c t="n" s="5" r="E12">
        <v>15408928</v>
      </c>
    </row>
    <row spans="1:5" r="13">
      <c t="s" s="4" r="A13">
        <v>82</v>
      </c>
      <c t="n" s="5" r="B13">
        <v>-4662389</v>
      </c>
      <c t="n" s="5" r="C13">
        <v>-5649054</v>
      </c>
      <c t="n" s="5" r="D13">
        <v>-14570660</v>
      </c>
      <c t="n" s="5" r="E13">
        <v>-15668415</v>
      </c>
    </row>
    <row spans="1:5" r="14">
      <c t="s" s="4" r="A14">
        <v>83</v>
      </c>
      <c t="n" s="5" r="B14">
        <v>84</v>
      </c>
      <c t="n" s="5" r="C14">
        <v>2808</v>
      </c>
      <c t="n" s="5" r="D14">
        <v>1232</v>
      </c>
      <c t="n" s="5" r="E14">
        <v>8417</v>
      </c>
    </row>
    <row spans="1:5" r="15">
      <c t="s" s="4" r="A15">
        <v>84</v>
      </c>
      <c t="n" s="5" r="B15">
        <v>-3645</v>
      </c>
      <c t="n" s="5" r="C15">
        <v>-6</v>
      </c>
      <c t="n" s="5" r="D15">
        <v>24766</v>
      </c>
      <c t="n" s="5" r="E15">
        <v>11820</v>
      </c>
    </row>
    <row spans="1:5" r="16">
      <c t="s" s="4" r="A16">
        <v>85</v>
      </c>
      <c t="n" s="5" r="B16">
        <v>0</v>
      </c>
      <c t="n" s="5" r="C16">
        <v>-558033</v>
      </c>
      <c t="n" s="5" r="D16">
        <v>0</v>
      </c>
      <c t="n" s="5" r="E16">
        <v>-1655903</v>
      </c>
    </row>
    <row spans="1:5" r="17">
      <c t="s" s="4" r="A17">
        <v>86</v>
      </c>
      <c t="n" s="5" r="B17">
        <v>0</v>
      </c>
      <c t="n" s="5" r="C17">
        <v>-1440016</v>
      </c>
      <c t="n" s="5" r="D17">
        <v>0</v>
      </c>
      <c t="n" s="5" r="E17">
        <v>-4320048</v>
      </c>
    </row>
    <row spans="1:5" r="18">
      <c t="s" s="4" r="A18">
        <v>87</v>
      </c>
      <c t="n" s="7" r="B18">
        <v>-4665950</v>
      </c>
      <c t="n" s="7" r="C18">
        <v>-7644301</v>
      </c>
      <c t="n" s="7" r="D18">
        <v>-14544662</v>
      </c>
      <c t="n" s="7" r="E18">
        <v>-21624129</v>
      </c>
    </row>
    <row spans="1:5" r="19">
      <c t="s" s="4" r="A19">
        <v>88</v>
      </c>
      <c t="n" s="8" r="B19">
        <v>-0.13</v>
      </c>
      <c t="n" s="8" r="C19">
        <v>-0.31</v>
      </c>
      <c t="n" s="8" r="D19">
        <v>-0.41</v>
      </c>
      <c t="n" s="8" r="E19">
        <v>-0.91</v>
      </c>
    </row>
    <row spans="1:5" r="20">
      <c t="s" s="4" r="A20">
        <v>89</v>
      </c>
      <c t="n" s="5" r="B20">
        <v>35835578</v>
      </c>
      <c t="n" s="5" r="C20">
        <v>24503399</v>
      </c>
      <c t="n" s="5" r="D20">
        <v>35555110</v>
      </c>
      <c t="n" s="5" r="E20">
        <v>236476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t="s" s="1" r="A1">
        <v>325</v>
      </c>
      <c t="s" s="2" r="B1">
        <v>70</v>
      </c>
      <c t="s" s="2" r="D1">
        <v>1</v>
      </c>
    </row>
    <row spans="1:5" r="2">
      <c t="s" s="2" r="B2">
        <v>2</v>
      </c>
      <c t="s" s="2" r="C2">
        <v>71</v>
      </c>
      <c t="s" s="2" r="D2">
        <v>2</v>
      </c>
      <c t="s" s="2" r="E2">
        <v>71</v>
      </c>
    </row>
    <row spans="1:5" r="3">
      <c t="s" s="4" r="A3">
        <v>326</v>
      </c>
      <c t="n" s="7" r="B3">
        <v>856284</v>
      </c>
      <c t="n" s="7" r="C3">
        <v>292217</v>
      </c>
      <c t="n" s="7" r="D3">
        <v>1917612</v>
      </c>
      <c t="n" s="7" r="E3">
        <v>1115981</v>
      </c>
    </row>
    <row spans="1:5" r="4">
      <c t="s" s="4" r="A4">
        <v>327</v>
      </c>
    </row>
    <row spans="1:5" r="5">
      <c t="s" s="4" r="A5">
        <v>326</v>
      </c>
      <c t="n" s="5" r="B5">
        <v>103303</v>
      </c>
      <c t="n" s="5" r="C5">
        <v>70131</v>
      </c>
      <c t="n" s="5" r="D5">
        <v>264925</v>
      </c>
      <c t="n" s="5" r="E5">
        <v>132467</v>
      </c>
    </row>
    <row spans="1:5" r="6">
      <c t="s" s="4" r="A6">
        <v>328</v>
      </c>
    </row>
    <row spans="1:5" r="7">
      <c t="s" s="4" r="A7">
        <v>326</v>
      </c>
      <c t="n" s="5" r="B7">
        <v>98810</v>
      </c>
      <c t="n" s="5" r="C7">
        <v>43833</v>
      </c>
      <c t="n" s="5" r="D7">
        <v>216772</v>
      </c>
      <c t="n" s="5" r="E7">
        <v>181467</v>
      </c>
    </row>
    <row spans="1:5" r="8">
      <c t="s" s="4" r="A8">
        <v>329</v>
      </c>
    </row>
    <row spans="1:5" r="9">
      <c t="s" s="4" r="A9">
        <v>326</v>
      </c>
      <c t="n" s="5" r="B9">
        <v>84217</v>
      </c>
      <c t="n" s="5" r="C9">
        <v>37988</v>
      </c>
      <c t="n" s="5" r="D9">
        <v>205391</v>
      </c>
      <c t="n" s="5" r="E9">
        <v>71753</v>
      </c>
    </row>
    <row spans="1:5" r="10">
      <c t="s" s="4" r="A10">
        <v>330</v>
      </c>
    </row>
    <row spans="1:5" r="11">
      <c t="s" s="4" r="A11">
        <v>326</v>
      </c>
      <c t="n" s="5" r="B11">
        <v>126640</v>
      </c>
      <c t="n" s="5" r="C11">
        <v>46755</v>
      </c>
      <c t="n" s="5" r="D11">
        <v>312159</v>
      </c>
      <c t="n" s="5" r="E11">
        <v>88313</v>
      </c>
    </row>
    <row spans="1:5" r="12">
      <c t="s" s="4" r="A12">
        <v>331</v>
      </c>
    </row>
    <row spans="1:5" r="13">
      <c t="s" s="4" r="A13">
        <v>326</v>
      </c>
      <c t="n" s="7" r="B13">
        <v>443314</v>
      </c>
      <c t="n" s="7" r="C13">
        <v>93510</v>
      </c>
      <c t="n" s="7" r="D13">
        <v>918365</v>
      </c>
      <c t="n" s="7" r="E13">
        <v>64198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24"/>
    <col customWidth="1" max="7" min="7" width="14"/>
  </cols>
  <sheetData>
    <row spans="1:7" r="1">
      <c t="s" s="1" r="A1">
        <v>332</v>
      </c>
      <c t="s" s="2" r="B1">
        <v>333</v>
      </c>
      <c t="s" s="2" r="C1">
        <v>281</v>
      </c>
      <c t="s" s="2" r="D1">
        <v>334</v>
      </c>
      <c t="s" s="2" r="E1">
        <v>2</v>
      </c>
      <c t="s" s="2" r="F1">
        <v>28</v>
      </c>
      <c t="s" s="2" r="G1">
        <v>335</v>
      </c>
    </row>
    <row spans="1:7" r="2">
      <c t="s" s="4" r="A2">
        <v>336</v>
      </c>
      <c t="n" s="5" r="E2">
        <v>200000000</v>
      </c>
      <c t="n" s="5" r="F2">
        <v>200000000</v>
      </c>
    </row>
    <row spans="1:7" r="3">
      <c t="s" s="4" r="A3">
        <v>337</v>
      </c>
      <c t="n" s="7" r="E3">
        <v>1400000</v>
      </c>
    </row>
    <row spans="1:7" r="4">
      <c t="s" s="4" r="A4">
        <v>338</v>
      </c>
      <c t="n" s="7" r="E4">
        <v>12200000</v>
      </c>
    </row>
    <row spans="1:7" r="5">
      <c t="s" s="4" r="A5">
        <v>339</v>
      </c>
      <c t="s" s="4" r="E5">
        <v>340</v>
      </c>
    </row>
    <row spans="1:7" r="6">
      <c t="s" s="4" r="A6">
        <v>341</v>
      </c>
      <c t="s" s="4" r="F6">
        <v>298</v>
      </c>
    </row>
    <row spans="1:7" r="7">
      <c t="s" s="4" r="A7">
        <v>342</v>
      </c>
      <c t="n" s="5" r="E7">
        <v>535845</v>
      </c>
    </row>
    <row spans="1:7" r="8">
      <c t="s" s="4" r="A8">
        <v>343</v>
      </c>
      <c t="n" s="5" r="E8">
        <v>981848</v>
      </c>
    </row>
    <row spans="1:7" r="9">
      <c t="s" s="4" r="A9">
        <v>344</v>
      </c>
      <c t="s" s="4" r="E9">
        <v>345</v>
      </c>
    </row>
    <row spans="1:7" r="10">
      <c t="s" s="4" r="A10">
        <v>346</v>
      </c>
      <c t="s" s="4" r="E10">
        <v>347</v>
      </c>
    </row>
    <row spans="1:7" r="11">
      <c t="s" s="4" r="A11">
        <v>348</v>
      </c>
      <c t="s" s="4" r="E11">
        <v>349</v>
      </c>
    </row>
    <row spans="1:7" r="12">
      <c t="s" s="4" r="A12">
        <v>350</v>
      </c>
      <c t="s" s="4" r="E12">
        <v>351</v>
      </c>
    </row>
    <row spans="1:7" r="13">
      <c t="s" s="4" r="A13">
        <v>352</v>
      </c>
      <c t="s" s="4" r="E13">
        <v>207</v>
      </c>
    </row>
    <row spans="1:7" r="14">
      <c t="s" s="4" r="A14">
        <v>353</v>
      </c>
      <c t="n" s="7" r="E14">
        <v>6126285</v>
      </c>
    </row>
    <row spans="1:7" r="15">
      <c t="s" s="4" r="A15">
        <v>354</v>
      </c>
      <c t="n" s="8" r="E15">
        <v>6.24</v>
      </c>
    </row>
    <row spans="1:7" r="16">
      <c t="s" s="4" r="A16">
        <v>355</v>
      </c>
      <c t="s" s="4" r="E16">
        <v>356</v>
      </c>
    </row>
    <row spans="1:7" r="17">
      <c t="s" s="4" r="A17">
        <v>357</v>
      </c>
      <c t="s" s="4" r="E17">
        <v>358</v>
      </c>
    </row>
    <row spans="1:7" r="18">
      <c t="s" s="4" r="A18">
        <v>359</v>
      </c>
      <c t="n" s="5" r="E18">
        <v>250000</v>
      </c>
    </row>
    <row spans="1:7" r="19">
      <c t="s" s="4" r="A19">
        <v>360</v>
      </c>
      <c t="n" s="7" r="C19">
        <v>25000</v>
      </c>
    </row>
    <row spans="1:7" r="20">
      <c t="s" s="4" r="A20">
        <v>361</v>
      </c>
      <c t="n" s="5" r="C20">
        <v>100000</v>
      </c>
    </row>
    <row spans="1:7" r="21">
      <c t="s" s="4" r="A21">
        <v>362</v>
      </c>
    </row>
    <row spans="1:7" r="22">
      <c t="s" s="4" r="A22">
        <v>336</v>
      </c>
      <c t="n" s="5" r="G22">
        <v>6000000</v>
      </c>
    </row>
    <row spans="1:7" r="23">
      <c t="s" s="4" r="A23">
        <v>363</v>
      </c>
    </row>
    <row spans="1:7" r="24">
      <c t="s" s="4" r="A24">
        <v>342</v>
      </c>
      <c t="n" s="5" r="B24">
        <v>150000</v>
      </c>
      <c t="n" s="5" r="D24">
        <v>59063</v>
      </c>
      <c t="n" s="5" r="F24">
        <v>27344</v>
      </c>
    </row>
    <row spans="1:7" r="25">
      <c t="s" s="4" r="A25">
        <v>364</v>
      </c>
      <c t="n" s="8" r="B25">
        <v>4.75</v>
      </c>
      <c t="n" s="8" r="D25">
        <v>4.75</v>
      </c>
      <c t="n" s="8" r="F25">
        <v>10.26</v>
      </c>
    </row>
    <row spans="1:7" r="26">
      <c t="s" s="4" r="A26">
        <v>365</v>
      </c>
      <c t="n" s="5" r="B26">
        <v>50753</v>
      </c>
      <c t="n" s="5" r="F26">
        <v>12055</v>
      </c>
    </row>
    <row spans="1:7" r="27">
      <c t="s" s="4" r="A27">
        <v>366</v>
      </c>
      <c t="n" s="7" r="F27">
        <v>123684</v>
      </c>
    </row>
    <row spans="1:7" r="28">
      <c t="s" s="4" r="A28">
        <v>367</v>
      </c>
    </row>
    <row spans="1:7" r="29">
      <c t="s" s="4" r="A29">
        <v>343</v>
      </c>
      <c t="n" s="5" r="E29">
        <v>981848</v>
      </c>
    </row>
    <row spans="1:7" r="30">
      <c t="s" s="4" r="A30">
        <v>368</v>
      </c>
      <c t="n" s="8" r="E30">
        <v>9.01</v>
      </c>
    </row>
    <row spans="1:7" r="31">
      <c t="s" s="4" r="A31">
        <v>369</v>
      </c>
      <c t="n" s="8" r="E31">
        <v>13.9</v>
      </c>
    </row>
    <row spans="1:7" r="32">
      <c t="s" s="4" r="A32">
        <v>370</v>
      </c>
      <c t="s" s="4" r="E32">
        <v>37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6"/>
    <col customWidth="1" max="2" min="2" width="80"/>
    <col customWidth="1" max="3" min="3" width="15"/>
    <col customWidth="1" max="4" min="4" width="15"/>
  </cols>
  <sheetData>
    <row spans="1:4" r="1">
      <c t="s" s="1" r="A1">
        <v>372</v>
      </c>
      <c t="s" s="2" r="B1">
        <v>280</v>
      </c>
      <c t="s" s="2" r="C1">
        <v>70</v>
      </c>
      <c t="s" s="2" r="D1">
        <v>1</v>
      </c>
    </row>
    <row spans="1:4" r="2">
      <c t="s" s="2" r="B2">
        <v>373</v>
      </c>
      <c t="s" s="2" r="C2">
        <v>2</v>
      </c>
      <c t="s" s="2" r="D2">
        <v>2</v>
      </c>
    </row>
    <row spans="1:4" r="3">
      <c t="s" s="4" r="A3">
        <v>343</v>
      </c>
      <c t="n" s="5" r="D3">
        <v>981848</v>
      </c>
    </row>
    <row spans="1:4" r="4">
      <c t="s" s="4" r="A4">
        <v>374</v>
      </c>
      <c t="s" s="4" r="D4">
        <v>375</v>
      </c>
    </row>
    <row spans="1:4" r="5">
      <c t="s" s="4" r="A5">
        <v>376</v>
      </c>
      <c t="s" s="4" r="D5">
        <v>377</v>
      </c>
    </row>
    <row spans="1:4" r="6">
      <c t="s" s="4" r="A6">
        <v>354</v>
      </c>
      <c t="n" s="8" r="D6">
        <v>6.24</v>
      </c>
    </row>
    <row spans="1:4" r="7">
      <c t="s" s="4" r="A7">
        <v>277</v>
      </c>
    </row>
    <row spans="1:4" r="8">
      <c t="s" s="4" r="A8">
        <v>343</v>
      </c>
      <c t="n" s="5" r="D8">
        <v>190000</v>
      </c>
    </row>
    <row spans="1:4" r="9">
      <c t="s" s="4" r="A9">
        <v>378</v>
      </c>
      <c t="n" s="7" r="D9">
        <v>2362000</v>
      </c>
    </row>
    <row spans="1:4" r="10">
      <c t="s" s="4" r="A10">
        <v>379</v>
      </c>
      <c t="n" s="7" r="C10">
        <v>71000</v>
      </c>
      <c t="n" s="7" r="D10">
        <v>71000</v>
      </c>
    </row>
    <row spans="1:4" r="11">
      <c t="s" s="4" r="A11">
        <v>374</v>
      </c>
      <c t="s" s="4" r="D11">
        <v>380</v>
      </c>
    </row>
    <row spans="1:4" r="12">
      <c t="s" s="4" r="A12">
        <v>376</v>
      </c>
      <c t="s" s="4" r="D12">
        <v>214</v>
      </c>
    </row>
    <row spans="1:4" r="13">
      <c t="s" s="4" r="A13">
        <v>354</v>
      </c>
      <c t="n" s="8" r="D13">
        <v>12.43</v>
      </c>
    </row>
    <row spans="1:4" r="14">
      <c t="s" s="4" r="A14">
        <v>381</v>
      </c>
    </row>
    <row spans="1:4" r="15">
      <c t="s" s="4" r="A15">
        <v>343</v>
      </c>
      <c t="n" s="5" r="D15">
        <v>420000</v>
      </c>
    </row>
    <row spans="1:4" r="16">
      <c t="s" s="4" r="A16">
        <v>378</v>
      </c>
      <c t="n" s="7" r="D16">
        <v>2574000</v>
      </c>
    </row>
    <row spans="1:4" r="17">
      <c t="s" s="4" r="A17">
        <v>379</v>
      </c>
      <c t="n" s="7" r="C17">
        <v>78000</v>
      </c>
      <c t="n" s="7" r="D17">
        <v>78000</v>
      </c>
    </row>
    <row spans="1:4" r="18">
      <c t="s" s="4" r="A18">
        <v>374</v>
      </c>
      <c t="s" s="4" r="D18">
        <v>380</v>
      </c>
    </row>
    <row spans="1:4" r="19">
      <c t="s" s="4" r="A19">
        <v>376</v>
      </c>
      <c t="s" s="4" r="D19">
        <v>214</v>
      </c>
    </row>
    <row spans="1:4" r="20">
      <c t="s" s="4" r="A20">
        <v>382</v>
      </c>
    </row>
    <row spans="1:4" r="21">
      <c t="s" s="4" r="A21">
        <v>383</v>
      </c>
      <c t="n" s="7" r="B21">
        <v>390000</v>
      </c>
    </row>
    <row spans="1:4" r="22">
      <c t="s" s="4" r="A22">
        <v>384</v>
      </c>
      <c t="s" s="4" r="B22">
        <v>3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90</v>
      </c>
      <c t="s" s="2" r="B1">
        <v>70</v>
      </c>
      <c t="s" s="2" r="D1">
        <v>1</v>
      </c>
    </row>
    <row spans="1:5" r="2">
      <c t="s" s="2" r="B2">
        <v>2</v>
      </c>
      <c t="s" s="2" r="C2">
        <v>71</v>
      </c>
      <c t="s" s="2" r="D2">
        <v>2</v>
      </c>
      <c t="s" s="2" r="E2">
        <v>71</v>
      </c>
    </row>
    <row spans="1:5" r="3">
      <c t="s" s="3" r="A3">
        <v>91</v>
      </c>
    </row>
    <row spans="1:5" r="4">
      <c t="s" s="4" r="A4">
        <v>87</v>
      </c>
      <c t="n" s="7" r="B4">
        <v>-4665950</v>
      </c>
      <c t="n" s="7" r="C4">
        <v>-7644301</v>
      </c>
      <c t="n" s="7" r="D4">
        <v>-14544662</v>
      </c>
      <c t="n" s="7" r="E4">
        <v>-21624129</v>
      </c>
    </row>
    <row spans="1:5" r="5">
      <c t="s" s="3" r="A5">
        <v>92</v>
      </c>
    </row>
    <row spans="1:5" r="6">
      <c t="s" s="4" r="A6">
        <v>93</v>
      </c>
      <c t="n" s="5" r="B6">
        <v>-69556</v>
      </c>
      <c t="n" s="5" r="C6">
        <v>-61117</v>
      </c>
      <c t="n" s="5" r="D6">
        <v>-72164</v>
      </c>
      <c t="n" s="5" r="E6">
        <v>-137357</v>
      </c>
    </row>
    <row spans="1:5" r="7">
      <c t="s" s="4" r="A7">
        <v>94</v>
      </c>
      <c t="n" s="7" r="B7">
        <v>-4735506</v>
      </c>
      <c t="n" s="7" r="C7">
        <v>-7705418</v>
      </c>
      <c t="n" s="7" r="D7">
        <v>-14616826</v>
      </c>
      <c t="n" s="7" r="E7">
        <v>-2176148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5</v>
      </c>
      <c t="s" s="2" r="B1">
        <v>1</v>
      </c>
    </row>
    <row spans="1:3" r="2">
      <c t="s" s="2" r="B2">
        <v>2</v>
      </c>
      <c t="s" s="2" r="C2">
        <v>71</v>
      </c>
    </row>
    <row spans="1:3" r="3">
      <c t="s" s="3" r="A3">
        <v>96</v>
      </c>
    </row>
    <row spans="1:3" r="4">
      <c t="s" s="4" r="A4">
        <v>87</v>
      </c>
      <c t="n" s="7" r="B4">
        <v>-14544662</v>
      </c>
      <c t="n" s="7" r="C4">
        <v>-21624129</v>
      </c>
    </row>
    <row spans="1:3" r="5">
      <c t="s" s="3" r="A5">
        <v>97</v>
      </c>
    </row>
    <row spans="1:3" r="6">
      <c t="s" s="4" r="A6">
        <v>98</v>
      </c>
      <c t="n" s="5" r="B6">
        <v>231477</v>
      </c>
      <c t="n" s="5" r="C6">
        <v>209290</v>
      </c>
    </row>
    <row spans="1:3" r="7">
      <c t="s" s="4" r="A7">
        <v>99</v>
      </c>
      <c t="n" s="5" r="B7">
        <v>1917612</v>
      </c>
      <c t="n" s="5" r="C7">
        <v>1115981</v>
      </c>
    </row>
    <row spans="1:3" r="8">
      <c t="s" s="4" r="A8">
        <v>100</v>
      </c>
      <c t="n" s="5" r="B8">
        <v>0</v>
      </c>
      <c t="n" s="5" r="C8">
        <v>175000</v>
      </c>
    </row>
    <row spans="1:3" r="9">
      <c t="s" s="4" r="A9">
        <v>101</v>
      </c>
      <c t="n" s="5" r="B9">
        <v>0</v>
      </c>
      <c t="n" s="5" r="C9">
        <v>422643</v>
      </c>
    </row>
    <row spans="1:3" r="10">
      <c t="s" s="4" r="A10">
        <v>102</v>
      </c>
      <c t="n" s="5" r="B10">
        <v>0</v>
      </c>
      <c t="n" s="5" r="C10">
        <v>4320048</v>
      </c>
    </row>
    <row spans="1:3" r="11">
      <c t="s" s="4" r="A11">
        <v>103</v>
      </c>
      <c t="n" s="5" r="B11">
        <v>0</v>
      </c>
      <c t="n" s="5" r="C11">
        <v>1655903</v>
      </c>
    </row>
    <row spans="1:3" r="12">
      <c t="s" s="4" r="A12">
        <v>104</v>
      </c>
      <c t="n" s="5" r="B12">
        <v>233083</v>
      </c>
      <c t="n" s="5" r="C12">
        <v>95000</v>
      </c>
    </row>
    <row spans="1:3" r="13">
      <c t="s" s="3" r="A13">
        <v>105</v>
      </c>
    </row>
    <row spans="1:3" r="14">
      <c t="s" s="4" r="A14">
        <v>32</v>
      </c>
      <c t="n" s="5" r="B14">
        <v>-600255</v>
      </c>
      <c t="n" s="5" r="C14">
        <v>-277616</v>
      </c>
    </row>
    <row spans="1:3" r="15">
      <c t="s" s="4" r="A15">
        <v>106</v>
      </c>
      <c t="n" s="5" r="B15">
        <v>-2415974</v>
      </c>
      <c t="n" s="5" r="C15">
        <v>-2852315</v>
      </c>
    </row>
    <row spans="1:3" r="16">
      <c t="s" s="4" r="A16">
        <v>107</v>
      </c>
      <c t="n" s="5" r="B16">
        <v>194603</v>
      </c>
      <c t="n" s="5" r="C16">
        <v>-451931</v>
      </c>
    </row>
    <row spans="1:3" r="17">
      <c t="s" s="4" r="A17">
        <v>40</v>
      </c>
      <c t="n" s="5" r="B17">
        <v>31339</v>
      </c>
      <c t="n" s="5" r="C17">
        <v>118021</v>
      </c>
    </row>
    <row spans="1:3" r="18">
      <c t="s" s="4" r="A18">
        <v>41</v>
      </c>
      <c t="n" s="5" r="B18">
        <v>469214</v>
      </c>
      <c t="n" s="5" r="C18">
        <v>502008</v>
      </c>
    </row>
    <row spans="1:3" r="19">
      <c t="s" s="4" r="A19">
        <v>108</v>
      </c>
      <c t="n" s="5" r="B19">
        <v>888023</v>
      </c>
      <c t="n" s="5" r="C19">
        <v>57146</v>
      </c>
    </row>
    <row spans="1:3" r="20">
      <c t="s" s="4" r="A20">
        <v>109</v>
      </c>
      <c t="n" s="5" r="B20">
        <v>67923</v>
      </c>
      <c t="n" s="5" r="C20">
        <v>0</v>
      </c>
    </row>
    <row spans="1:3" r="21">
      <c t="s" s="4" r="A21">
        <v>44</v>
      </c>
      <c t="n" s="5" r="B21">
        <v>183549</v>
      </c>
      <c t="n" s="5" r="C21">
        <v>537930</v>
      </c>
    </row>
    <row spans="1:3" r="22">
      <c t="s" s="4" r="A22">
        <v>45</v>
      </c>
      <c t="n" s="5" r="B22">
        <v>-1307859</v>
      </c>
      <c t="n" s="5" r="C22">
        <v>0</v>
      </c>
    </row>
    <row spans="1:3" r="23">
      <c t="s" s="4" r="A23">
        <v>110</v>
      </c>
      <c t="n" s="5" r="B23">
        <v>-14651927</v>
      </c>
      <c t="n" s="5" r="C23">
        <v>-15997021</v>
      </c>
    </row>
    <row spans="1:3" r="24">
      <c t="s" s="3" r="A24">
        <v>111</v>
      </c>
    </row>
    <row spans="1:3" r="25">
      <c t="s" s="4" r="A25">
        <v>112</v>
      </c>
      <c t="n" s="5" r="B25">
        <v>-577747</v>
      </c>
      <c t="n" s="5" r="C25">
        <v>-442323</v>
      </c>
    </row>
    <row spans="1:3" r="26">
      <c t="s" s="4" r="A26">
        <v>113</v>
      </c>
      <c t="n" s="5" r="B26">
        <v>12599098</v>
      </c>
      <c t="n" s="5" r="C26">
        <v>7914273</v>
      </c>
    </row>
    <row spans="1:3" r="27">
      <c t="s" s="4" r="A27">
        <v>114</v>
      </c>
      <c t="n" s="5" r="B27">
        <v>12021351</v>
      </c>
      <c t="n" s="5" r="C27">
        <v>7471950</v>
      </c>
    </row>
    <row spans="1:3" r="28">
      <c t="s" s="3" r="A28">
        <v>115</v>
      </c>
    </row>
    <row spans="1:3" r="29">
      <c t="s" s="4" r="A29">
        <v>116</v>
      </c>
      <c t="n" s="5" r="B29">
        <v>0</v>
      </c>
      <c t="n" s="5" r="C29">
        <v>9098971</v>
      </c>
    </row>
    <row spans="1:3" r="30">
      <c t="s" s="4" r="A30">
        <v>117</v>
      </c>
      <c t="n" s="5" r="B30">
        <v>2475671</v>
      </c>
      <c t="n" s="5" r="C30">
        <v>478295</v>
      </c>
    </row>
    <row spans="1:3" r="31">
      <c t="s" s="4" r="A31">
        <v>118</v>
      </c>
      <c t="n" s="5" r="B31">
        <v>-123684</v>
      </c>
      <c t="n" s="5" r="C31">
        <v>0</v>
      </c>
    </row>
    <row spans="1:3" r="32">
      <c t="s" s="4" r="A32">
        <v>119</v>
      </c>
      <c t="n" s="5" r="B32">
        <v>2351987</v>
      </c>
      <c t="n" s="5" r="C32">
        <v>9577266</v>
      </c>
    </row>
    <row spans="1:3" r="33">
      <c t="s" s="4" r="A33">
        <v>120</v>
      </c>
      <c t="n" s="5" r="B33">
        <v>-72164</v>
      </c>
      <c t="n" s="5" r="C33">
        <v>-137357</v>
      </c>
    </row>
    <row spans="1:3" r="34">
      <c t="s" s="3" r="A34">
        <v>121</v>
      </c>
    </row>
    <row spans="1:3" r="35">
      <c t="s" s="4" r="A35">
        <v>122</v>
      </c>
      <c t="n" s="5" r="B35">
        <v>-350753</v>
      </c>
      <c t="n" s="5" r="C35">
        <v>914838</v>
      </c>
    </row>
    <row spans="1:3" r="36">
      <c t="s" s="4" r="A36">
        <v>123</v>
      </c>
      <c t="n" s="5" r="B36">
        <v>619411</v>
      </c>
      <c t="n" s="5" r="C36">
        <v>62565</v>
      </c>
    </row>
    <row spans="1:3" r="37">
      <c t="s" s="4" r="A37">
        <v>124</v>
      </c>
      <c t="n" s="5" r="B37">
        <v>268658</v>
      </c>
      <c t="n" s="5" r="C37">
        <v>977403</v>
      </c>
    </row>
    <row spans="1:3" r="38">
      <c t="s" s="3" r="A38">
        <v>125</v>
      </c>
    </row>
    <row spans="1:3" r="39">
      <c t="s" s="4" r="A39">
        <v>126</v>
      </c>
      <c t="n" s="5" r="B39">
        <v>0</v>
      </c>
      <c t="n" s="5" r="C39">
        <v>450688</v>
      </c>
    </row>
    <row spans="1:3" r="40">
      <c t="s" s="4" r="A40">
        <v>127</v>
      </c>
      <c t="n" s="7" r="B40">
        <v>0</v>
      </c>
      <c t="n" s="7" r="C40">
        <v>750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usiness Opera</vt:lpstr>
      <vt:lpstr>Basis of Presentation, Signific</vt:lpstr>
      <vt:lpstr>Concentration of Risk</vt:lpstr>
      <vt:lpstr>Money Market Funds</vt:lpstr>
      <vt:lpstr>Selected Balance Sheet Detail</vt:lpstr>
      <vt:lpstr>Long Term Investor Right</vt:lpstr>
      <vt:lpstr>Equity Securities</vt:lpstr>
      <vt:lpstr>Warrants</vt:lpstr>
      <vt:lpstr>Stock-Based Compensation</vt:lpstr>
      <vt:lpstr>Employment Agreement</vt:lpstr>
      <vt:lpstr>Litigation, Claims and Assessme</vt:lpstr>
      <vt:lpstr>Basis of Presentation, Signif18</vt:lpstr>
      <vt:lpstr>Concentration of Risk (Tables)</vt:lpstr>
      <vt:lpstr>Money Market Funds (Tables)</vt:lpstr>
      <vt:lpstr>Selected Balance Sheet Detail (</vt:lpstr>
      <vt:lpstr>Equity Securities (Tables)</vt:lpstr>
      <vt:lpstr>Warrants (Tables)</vt:lpstr>
      <vt:lpstr>Stock-Based Compensation (Table</vt:lpstr>
      <vt:lpstr>Organization and Business Ope25</vt:lpstr>
      <vt:lpstr>Concentration of Risk (Details)</vt:lpstr>
      <vt:lpstr>Concentration of Risk (Details </vt:lpstr>
      <vt:lpstr>Concentration of Risk (Detail28</vt:lpstr>
      <vt:lpstr>Concentration of Risk (Detail29</vt:lpstr>
      <vt:lpstr>Money Market Funds (Details)</vt:lpstr>
      <vt:lpstr>Selected Balance Sheet Detail31</vt:lpstr>
      <vt:lpstr>Selected Balance Sheet Detail32</vt:lpstr>
      <vt:lpstr>Long Term Investor Right (Detai</vt:lpstr>
      <vt:lpstr>Equity Securities (Details)</vt:lpstr>
      <vt:lpstr>Equity Securities (Details Narr</vt:lpstr>
      <vt:lpstr>Warrants (Details)</vt:lpstr>
      <vt:lpstr>Warrants (Details Narrative)</vt:lpstr>
      <vt:lpstr>Stock-Based Compensation (Detai</vt:lpstr>
      <vt:lpstr>Stock-Based Compensation (Det39</vt:lpstr>
      <vt:lpstr>Stock-Based Compensation (Det40</vt:lpstr>
      <vt:lpstr>Stock-Based Compensation (Det41</vt:lpstr>
      <vt:lpstr>Employment Agreement (Details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06:42:38Z</dcterms:created>
  <dcterms:modified xmlns:dcterms="http://purl.org/dc/terms/" xmlns:xsi="http://www.w3.org/2001/XMLSchema-instance" xsi:type="dcterms:W3CDTF">2015-11-16T06:42:38Z</dcterms:modified>
  <dc:title xmlns:dc="http://purl.org/dc/elements/1.1/">Untitled</dc:title>
  <dc:description xmlns:dc="http://purl.org/dc/elements/1.1/"/>
  <dc:subject xmlns:dc="http://purl.org/dc/elements/1.1/"/>
  <cp:keywords/>
  <cp:category/>
</cp:coreProperties>
</file>